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Summary of Significant" sheetId="7" r:id="rId7"/>
    <s:sheet name="Note 2 - Inventories" sheetId="8" r:id="rId8"/>
    <s:sheet name="Note 3 - Intangible Assets" sheetId="9" r:id="rId9"/>
    <s:sheet name="Note 4 - Income Taxes" sheetId="10" r:id="rId10"/>
    <s:sheet name="Note 5 - Accrued Expenses" sheetId="11" r:id="rId11"/>
    <s:sheet name="Note 6 - Line of Credit and Not" sheetId="12" r:id="rId12"/>
    <s:sheet name="Note 7 - Stock-Based Compensati" sheetId="13" r:id="rId13"/>
    <s:sheet name="Note 8 - Retirement Plan" sheetId="14" r:id="rId14"/>
    <s:sheet name="Note 9 - Earnings per Share" sheetId="15" r:id="rId15"/>
    <s:sheet name="Note 10 - Related Parties" sheetId="16" r:id="rId16"/>
    <s:sheet name="Note 11 - Commitments and Conti" sheetId="17" r:id="rId17"/>
    <s:sheet name="Note 12 - Segment Reporting" sheetId="18" r:id="rId18"/>
    <s:sheet name="Note 13 - Quarterly Results of " sheetId="19" r:id="rId19"/>
    <s:sheet name="Schedule II - Valuation and Qua" sheetId="20" r:id="rId20"/>
    <s:sheet name="Significant Accounting Policies" sheetId="21" r:id="rId21"/>
    <s:sheet name="Note 2 - Inventories (Tables)" sheetId="22" r:id="rId22"/>
    <s:sheet name="Note 3 - Intangible Assets (Tab" sheetId="23" r:id="rId23"/>
    <s:sheet name="Note 4 - Income Taxes (Tables)" sheetId="24" r:id="rId24"/>
    <s:sheet name="Note 5 - Accrued Expenses (Tabl" sheetId="25" r:id="rId25"/>
    <s:sheet name="Note 6 - Line of Credit and N26" sheetId="26" r:id="rId26"/>
    <s:sheet name="Note 7 - Stock-Based Compensa27" sheetId="27" r:id="rId27"/>
    <s:sheet name="Note 9 - Earnings per Share (Ta" sheetId="28" r:id="rId28"/>
    <s:sheet name="Note 11 - Commitments and Con29" sheetId="29" r:id="rId29"/>
    <s:sheet name="Note 12 - Segment Reporting (Ta" sheetId="30" r:id="rId30"/>
    <s:sheet name="Note 13 - Quarterly Results o31" sheetId="31" r:id="rId31"/>
    <s:sheet name="Schedule II - Valuation and Q32" sheetId="32" r:id="rId32"/>
    <s:sheet name="Note 1 - Summary of Significa33" sheetId="33" r:id="rId33"/>
    <s:sheet name="Note 2 - Inventories (Details T" sheetId="34" r:id="rId34"/>
    <s:sheet name="Note 2 - Inventories - Schedule" sheetId="35" r:id="rId35"/>
    <s:sheet name="Note 3 - Intangible Assets (Det" sheetId="36" r:id="rId36"/>
    <s:sheet name="Note 3 - Intangible Assets - Sc" sheetId="37" r:id="rId37"/>
    <s:sheet name="Note 3 - Intangible Assets - Fu" sheetId="38" r:id="rId38"/>
    <s:sheet name="Note 4 - Income Taxes (Details " sheetId="39" r:id="rId39"/>
    <s:sheet name="Note 4 - Income Taxes - Provisi" sheetId="40" r:id="rId40"/>
    <s:sheet name="Note 4 - Income Taxes - Summary" sheetId="41" r:id="rId41"/>
    <s:sheet name="Note 4 - Income Taxes - Deferre" sheetId="42" r:id="rId42"/>
    <s:sheet name="Note 5 - Accrued Expenses (Deta" sheetId="43" r:id="rId43"/>
    <s:sheet name="Note 6 - Line of Credit and N44" sheetId="44" r:id="rId44"/>
    <s:sheet name="Note 6 - Aggregate Minimum Matu" sheetId="45" r:id="rId45"/>
    <s:sheet name="Note 7 - Stock-Based Compensa46" sheetId="46" r:id="rId46"/>
    <s:sheet name="Note 7 - Summary of the Status " sheetId="47" r:id="rId47"/>
    <s:sheet name="Note 7 - Outstanding and Exerci" sheetId="48" r:id="rId48"/>
    <s:sheet name="Note 7 - Black-Scholes Option V" sheetId="49" r:id="rId49"/>
    <s:sheet name="Note 7 - Compensation Expense R" sheetId="50" r:id="rId50"/>
    <s:sheet name="Note 7 - Compensation Expense51" sheetId="51" r:id="rId51"/>
    <s:sheet name="Note 8 - Retirement Plan (Detai" sheetId="52" r:id="rId52"/>
    <s:sheet name="Note 9 - Basic and Diluted Earn" sheetId="53" r:id="rId53"/>
    <s:sheet name="Note 9 - Anti-dilutive Securiti" sheetId="54" r:id="rId54"/>
    <s:sheet name="Note 10 - Related Parties (Deta" sheetId="55" r:id="rId55"/>
    <s:sheet name="Note 11 - Commitments and Con56" sheetId="56" r:id="rId56"/>
    <s:sheet name="Note 11 - Minimum Annual Future" sheetId="57" r:id="rId57"/>
    <s:sheet name="Note 12 - Segment Reporting (De" sheetId="58" r:id="rId58"/>
    <s:sheet name="Note 12 - Segment Reporting Inf" sheetId="59" r:id="rId59"/>
    <s:sheet name="Note 13 - Summary of Quarterly " sheetId="60" r:id="rId60"/>
    <s:sheet name="Schedule II - Valuation and Q61" sheetId="61" r:id="rId61"/>
  </s:sheets>
  <s:definedNames/>
  <s:calcPr calcId="124519" calcMode="auto" fullCalcOnLoad="1"/>
</s:workbook>
</file>

<file path=xl/sharedStrings.xml><?xml version="1.0" encoding="utf-8"?>
<sst xmlns="http://schemas.openxmlformats.org/spreadsheetml/2006/main" uniqueCount="549">
  <si>
    <t>Document And Entity Information - USD ($)</t>
  </si>
  <si>
    <t>12 Months Ended</t>
  </si>
  <si>
    <t>Sep. 30, 2015</t>
  </si>
  <si>
    <t>Nov. 30, 2015</t>
  </si>
  <si>
    <t>Mar. 31, 2015</t>
  </si>
  <si>
    <t>Entity Registrant Name</t>
  </si>
  <si>
    <t>ADDVANTAGE TECHNOLOGIES GROUP INC</t>
  </si>
  <si>
    <t>Entity Central Index Key</t>
  </si>
  <si>
    <t>Trading Symbol</t>
  </si>
  <si>
    <t>aey</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5</t>
  </si>
  <si>
    <t>Document Fiscal Year Focus</t>
  </si>
  <si>
    <t>Document Fiscal Period Focus</t>
  </si>
  <si>
    <t>FY</t>
  </si>
  <si>
    <t>Amendment Flag</t>
  </si>
  <si>
    <t>false</t>
  </si>
  <si>
    <t>Consolidated Balance Sheets - USD ($)</t>
  </si>
  <si>
    <t>Sep. 30, 2014</t>
  </si>
  <si>
    <t>Assets</t>
  </si>
  <si>
    <t>Cash and cash equivalents</t>
  </si>
  <si>
    <t>Accounts receivable, net of allowance for doubtful accounts of $250,000 and $200,000, respectively</t>
  </si>
  <si>
    <t>Income tax receivable</t>
  </si>
  <si>
    <t xml:space="preserve"> </t>
  </si>
  <si>
    <t>Inventories, net of allowance for excess and obsolete inventory of $2,756,628 and $2,156,628, respectively</t>
  </si>
  <si>
    <t>Prepaid expenses</t>
  </si>
  <si>
    <t>Deferred tax asset – current</t>
  </si>
  <si>
    <t>Total current assets</t>
  </si>
  <si>
    <t>Property and equipment, at cost:</t>
  </si>
  <si>
    <t>Land and buildings</t>
  </si>
  <si>
    <t>Machinery and equipment</t>
  </si>
  <si>
    <t>Leasehold improvements</t>
  </si>
  <si>
    <t>Total property and equipment, at cost</t>
  </si>
  <si>
    <t>Less: Accumulated depreciation</t>
  </si>
  <si>
    <t>Net property and equipment</t>
  </si>
  <si>
    <t>Intangibles, net of accumulated amortization</t>
  </si>
  <si>
    <t>Goodwill</t>
  </si>
  <si>
    <t>Other assets</t>
  </si>
  <si>
    <t>Total assets</t>
  </si>
  <si>
    <t>Current liabilities:</t>
  </si>
  <si>
    <t>Accounts payable</t>
  </si>
  <si>
    <t>Accrued expenses</t>
  </si>
  <si>
    <t>Income tax payable</t>
  </si>
  <si>
    <t>Notes payable – current portion</t>
  </si>
  <si>
    <t>Other current liabilities</t>
  </si>
  <si>
    <t>Total current liabilities</t>
  </si>
  <si>
    <t>Notes payable, less current portion</t>
  </si>
  <si>
    <t>Deferred income taxes</t>
  </si>
  <si>
    <t>Other liabilities</t>
  </si>
  <si>
    <t>Total liabilities</t>
  </si>
  <si>
    <t>Shareholders’ equity:</t>
  </si>
  <si>
    <t>Common stock, $.01 par value; 30,000,000 shares authorized; 10,564,221 and 10,541,864 shares issued, respectively; 10,063,563 and 10,041,206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Balance Sheets (Parentheticals) - USD ($)</t>
  </si>
  <si>
    <t>Accounts receivable, allowance</t>
  </si>
  <si>
    <t>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Sep. 30, 2013</t>
  </si>
  <si>
    <t>Sales</t>
  </si>
  <si>
    <t>Cost of sales</t>
  </si>
  <si>
    <t>Gross profit</t>
  </si>
  <si>
    <t>Operating, selling, general and administrative expenses</t>
  </si>
  <si>
    <t>Income from operations</t>
  </si>
  <si>
    <t>Interest expense</t>
  </si>
  <si>
    <t>Income before income taxes</t>
  </si>
  <si>
    <t>Provision for income taxes</t>
  </si>
  <si>
    <t>Income from continuing operations</t>
  </si>
  <si>
    <t>Discontinued operations:</t>
  </si>
  <si>
    <t>Loss from discontinued operations, net of tax</t>
  </si>
  <si>
    <t>Loss on sale of discontinued operations, net of tax</t>
  </si>
  <si>
    <t>Discontinued operations, net of tax</t>
  </si>
  <si>
    <t>Net income (loss)</t>
  </si>
  <si>
    <t>Basic</t>
  </si>
  <si>
    <t>Continuing operations (in dollars per share)</t>
  </si>
  <si>
    <t>Discontinued operations (in dollars per share)</t>
  </si>
  <si>
    <t>Net income (loss) (in dollars per share)</t>
  </si>
  <si>
    <t>Diluted</t>
  </si>
  <si>
    <t>Shares used in per share calculation:</t>
  </si>
  <si>
    <t>Basic weighted average shares (in shares)</t>
  </si>
  <si>
    <t>Diluted (in shares)</t>
  </si>
  <si>
    <t>Consolidated Statements of Changes in Shareholders' Equity - USD ($)</t>
  </si>
  <si>
    <t>Common Stock [Member]</t>
  </si>
  <si>
    <t>Additional Paid-in Capital [Member]</t>
  </si>
  <si>
    <t>Retained Earnings [Member]</t>
  </si>
  <si>
    <t>Treasury Stock [Member]</t>
  </si>
  <si>
    <t>Total</t>
  </si>
  <si>
    <t>Balance (in shares) at Sep. 30, 2012</t>
  </si>
  <si>
    <t>Balance at Sep. 30, 2012</t>
  </si>
  <si>
    <t>Net income</t>
  </si>
  <si>
    <t>Restricted stock issuance (in shares)</t>
  </si>
  <si>
    <t>Restricted stock issuance</t>
  </si>
  <si>
    <t>Stock options exercised (in shares)</t>
  </si>
  <si>
    <t>Stock options exercised</t>
  </si>
  <si>
    <t>Share based compensation expense</t>
  </si>
  <si>
    <t>Purchase of common stock</t>
  </si>
  <si>
    <t>Balance (in shares) at Sep. 30, 2013</t>
  </si>
  <si>
    <t>Balance at Sep. 30, 2013</t>
  </si>
  <si>
    <t>Balance (in shares) at Sep. 30, 2014</t>
  </si>
  <si>
    <t>Balance at Sep. 30, 2014</t>
  </si>
  <si>
    <t>Balance (in shares) at Sep. 30, 2015</t>
  </si>
  <si>
    <t>Balance at Sep. 30, 2015</t>
  </si>
  <si>
    <t>Consolidated Statements of Cash Flows - USD ($)</t>
  </si>
  <si>
    <t>Operating Activities</t>
  </si>
  <si>
    <t>Net loss from discontinued operations</t>
  </si>
  <si>
    <t>Net income from continuing operations</t>
  </si>
  <si>
    <t>Adjustments to reconcile net income (loss) to net cash provided by (used in) operating activities:</t>
  </si>
  <si>
    <t>Depreciation</t>
  </si>
  <si>
    <t>Amortization</t>
  </si>
  <si>
    <t>Allowance for doubtful accounts</t>
  </si>
  <si>
    <t>Provision for excess and obsolete inventories</t>
  </si>
  <si>
    <t>(Gain) loss on disposal of property and equipment</t>
  </si>
  <si>
    <t>Deferred</t>
  </si>
  <si>
    <t>Cash provided (used) by changes in operating assets and liabilities:</t>
  </si>
  <si>
    <t>Accounts receivable</t>
  </si>
  <si>
    <t>Income tax receivable\payable</t>
  </si>
  <si>
    <t>Inventories, net</t>
  </si>
  <si>
    <t>Net cash provided by (used in) operating activities - continuing operations</t>
  </si>
  <si>
    <t>Net cash provided by (used in) operating activities - discontinued operations</t>
  </si>
  <si>
    <t>Net cash provided by (used in) operating activities</t>
  </si>
  <si>
    <t>Investing Activities</t>
  </si>
  <si>
    <t>Acquisition of net operating assets, net of cash acquired</t>
  </si>
  <si>
    <t>Guaranteed payments for acquisition of business</t>
  </si>
  <si>
    <t>Purchases of land and buildings</t>
  </si>
  <si>
    <t>Purchases of property and equipment</t>
  </si>
  <si>
    <t>Proceeds from disposal of property and equipment</t>
  </si>
  <si>
    <t>Net cash used in investing activities – continuing operations</t>
  </si>
  <si>
    <t>Net cash provided by investing activities - discontinued operations</t>
  </si>
  <si>
    <t>Net cash used in investing activities</t>
  </si>
  <si>
    <t>Financing Activities</t>
  </si>
  <si>
    <t>Proceeds on notes payable</t>
  </si>
  <si>
    <t>Payments on notes payable</t>
  </si>
  <si>
    <t>Purchase of treasury stock</t>
  </si>
  <si>
    <t>Proceeds from stock options exercised</t>
  </si>
  <si>
    <t>Net cash provided by (used in) financing activities</t>
  </si>
  <si>
    <t>Net increase (decrease) in cash and cash equivalents</t>
  </si>
  <si>
    <t>Cash and cash equivalents at beginning of year</t>
  </si>
  <si>
    <t>Cash and cash equivalents at end of year</t>
  </si>
  <si>
    <t>Supplemental cash flow information:</t>
  </si>
  <si>
    <t>Cash paid for interest</t>
  </si>
  <si>
    <t>Cash paid for income taxes</t>
  </si>
  <si>
    <t>Supplemental noncash investing activities:</t>
  </si>
  <si>
    <t>Deferred guaranteed payments for acquisition of business</t>
  </si>
  <si>
    <t>Note 1 - Summary of Significant Accounting Policies</t>
  </si>
  <si>
    <t>Notes to Financial Statements</t>
  </si>
  <si>
    <t>Significant Accounting Policies [Text Block]</t>
  </si>
  <si>
    <t>Note 1 – Summary of Significant Accounting Policies Organization and 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 Cash and cash equivalents Cash and cash equivalents includes demand and time deposits, money market funds and other marketable securities with maturities of three months or less when acquired. 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charge interest on past due accounts. Inventor ies Inventories consist of new and used electronic components for the Cable TV segment and used telecommunications networking equipment for the Telco segment. Inventory is stated at the lower of cost and net realizable value. Cost is determined using the weighted-average method. Net realizable value is the estimated selling prices in the ordinary course of business, less reasonably predictable costs of completion, disposal, and transportation. For the Cable Television segment,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 For the Telco segment, the Company does not maintain an inventory reserve as this segment will recycle any surplus and obsolete equipment on hand through its recycling program when it is identified. Property and equipment Property and equipment consists of software, office equipment, warehouse and service equipment, and buildings with estimated useful lives generally of 3 years, 5 years, 10 years and 40 years, respectively. Depreciation is provided using the straight-line method over the estimated useful lives of the related assets. Leasehold improvements are amortized over the shorter of the useful lives or the remainder of the lease agreement. Gains or losses from the ordinary sale or retirement of property and equipment are recorded in other income (expense). Repairs and maintenance costs are generally expensed as incurred, whereas major improvements are capitalized. Depreciation expense was $0.4 million, $0.4 million and $0.3 million for the years ended September 30, 2015, 2014 and 2013, respectively. 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The Company performs this annual analysis in the fourth quarter of each fiscal year and in any other period in which indicators of impairment warrant additional analysis. The goodwill analysis is a two-step process. Goodwill is first evaluated for impairment by comparing management’s estimate of the fair value of the reporting unit with the reporting unit’s carrying value, including goodwill. If the carrying value of the reporting unit exceeds its fair value, a computation of the implied fair value of goodwill would then be compared to its related carrying value. If the carrying value of the reporting unit’s goodwill exceeds the implied fair value of goodwill, an impairment loss would be recognized in the amount of the excess. Management utilizes a discounted cash flow analysis, referred to as an income approach, to determine the estimated fair value of its reporting units. Judgments and assumptions are inherent in our estimate of future cash flows used to determine the estimate of the reporting unit’s fair value. The use of alternate judgments and/or assumptions could result in the recognition of different levels of impairment charges in the consolidated financial statements. At September 30, 2015 and 2014, the estimated fair value of our reporting unit exceeded its carrying value, so goodwill was not impaired. Intangible Assets Intangible assets that have finite useful lives are amortized on a straight-line basis over their estimated useful lives ranging from 3 years to 10 years. 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considered “more likely than not” to be realized. Revenue recognition The Company recognizes revenue for product sales when title transfers, the risks and rewards of ownership have been transferred to the customer, the fee is fixed and determinable and the collection of the related receivable is probable, which is generally at the time of shipment. The stated shipping terms are generally FOB shipping point per the Company's sales agreements with its customers. Accruals are established for expected returns based on historical activity. Revenue for repair services is recognized when the repair is completed and the product is shipped back to the customer. Revenue for recycle services is recognized when title transfers, the risks and rewards of ownership have been transferred to the customer, the fee is fixed and determinable and the collection of the related receivable is probable, which is generally upon acceptance of the shipment at the recycler’s location. Freight Amounts billed to customers for shipping and handling represent revenues earned and are included in sales income in the accompanying consolidated statements of operations. Actual costs for shipping and handling of these sales are included in cost of sales. Advertising costs Advertising costs are expensed as incurred. Advertising expense was $0.1 million, $0.1 million and $0.2 million for the years ended September 30, 2015, 2014 and 2013, respectively. Management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cable or telecommunications industries could have a significant impact on the value of the Company's inventory and operating results. Concentrations of credit risk The Company holds cash with one major financial institution, which at times exceeds FDIC insured limits. Historically, the Company has not experienced any losses due to such concentration of credit risk.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The Company controls credit risk through credit approvals, credit limits and monitoring procedures. The Company performs in-depth credit evaluations for all new customers but does not require collateral to support customer receivables. The Company had no customer in 2015, 2014 or 2013 that contributed in excess of 10% of the total net sales. The Company’s sales to foreign (non-U.S. based) customers were approximately $3.7 million, $3.6 million and $1.1 million for the years ended September 30, 2015, 2014 and 2013, respectively. In 2015, the Cable TV segment purchased approximately 26% of its inventory either directly from Cisco or indirectly through their primary stocking distributor and approximately 18% of its inventory from Arris Solutions, Inc. The concentration of suppliers of the Company’s inventory subjects the Company to risk. The Telco segment purchased approximately 11% of its total inventory purchases from Westworld Telecom. Employee stock-based awards Share-based payments to employees, including grants of employee stock options, are recognized in the consolidated financial statements based on their grant date fair value over the requisite service period. The Company determines the fair value of the options issued, using the Black-Scholes valuation model, and amortizes the calculated value over the vesting term of the stock options. Compensation expense for stock-based awards is included in the operating, selling, general and administrative expense section of the consolidated statements of operations. Earnings per share Basic earnings per share is computed by dividing the earnings available to common shareholders by the weighted average number of common shares outstanding for the year. Dilutive earnings per share include any dilutive effect of stock options and restricted stock. Fair value of financial instruments The carrying amounts of cash and cash equivalents, accounts receivable and accounts payable approximate fair value due to their short maturities. FASB ASC 820, Fair Value Measurements and Disclosures, ● Level 1 – Quoted prices for identical assets in active markets or liabilities that we have the ability to access. Active markets are those in which transactions for the asset or liability occur in sufficient frequency and volume to provide pricing information on an ongoing basis. ● Level 2 – 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 Level 3 – Inputs that are not observable for which there is little, if any, market activity for the asset or liability being measured. These inputs reflect management’s best estimate of the assumptions market participants would use in determining fair value. Recent ly Issued Accounting Standards In May 2014, the FASB issued ASU No. 2014-09: “Revenue from Contracts with Customers (Topic 606)”. This guidance was issued to clarify the principles for recognizing revenue and develop a common revenue standard for U.S. GAAP and International Financial Reporting Standards (“IFRS”). In addition, in August 2015, the FASB issued ASU No. 2015-14: “Revenue from Contracts with Customers (Topic 606). This update was issued to defer the effective date of ASU No. 2014-09 by one year. Therefore, the effective date of ASU No. 2014-09 is for annual reporting periods beginning after December 15, 2017. Management is evaluating the impact that ASU No. 2014-09 will have on the Company’s consolidated financial statements. In July 2015, the FASB issued ASU No. 2015-11: “Inventory (Topic 330) – Simplifying the Measurement of Inventory.” This guidance was issued to simplify the measurement of inventory. The amendments in this Update require an entity to measure inventory at the lower of cost and net realizable value. Net realizable value is the estimated selling prices in the ordinary course of business, less reasonably predictable costs of completion, disposal, and transportation. The amendments in this Update are effective for fiscal years beginning after December 15, 2016, including interim periods within those fiscal years with earlier application permitted. Management has decided to early adopt ASU 2015-11. In November 2015, the FASB issued ASU No. 2015-17: “Income Taxes (Topic 740) – Balance Sheet Classification of Deferred Taxes.” This guidance was issued to simplify the presentation of deferred income taxes. The amendments in this Update require that deferred tax liabilities and assets be classified as noncurrent in a classified statement of financial position. The effective date of ASU No. 2015-17 is for financial statements issued for annual periods beginning after December 15, 2016, and interim periods within those annual periods. Management is evaluating the impact that ASU No. 2015-17 will have on the Company’s consolidated financial statements.</t>
  </si>
  <si>
    <t>Note 2 - Inventories</t>
  </si>
  <si>
    <t>Inventory Disclosure [Text Block]</t>
  </si>
  <si>
    <t>Note 2 – Inventories Inventories at September 30, 2015 and 2014 are as follows: 2015 2014 New: Cable TV $ 16,255,487 $ 16,949,713 Refurbished: Cable TV 3,676,132 3,982,140 Telco 6,426,005 4,005,298 Allowance for excess and obsolete inventory (2,756,628 ) (2,156,628 ) $ 23,600,996 $ 22,780,523 New inventory includes products purchased from the manufacturers plus “surplus-new”, which are unused products purchased from other distributors or multiple system operators. Refurbished inventory includes factory refurbished, Company refurbished and used products. Generally, the Company does not refurbish its used inventory until there is a sale of that product or to keep a certain quantity on hand.</t>
  </si>
  <si>
    <t>Note 3 - Intangible Assets</t>
  </si>
  <si>
    <t>Intangible Assets Disclosure [Text Block]</t>
  </si>
  <si>
    <t xml:space="preserve">Note 3 – Intangible Assets Intangible assets with finite useful lives and their associated accumulated amortization amounts at September 30, 2015 are as follows: Gross Accumulated Amortization Net Intangible assets: Customer relationships – 10 years $ 4,257,000 $ (674,023 ) $ 3,582,977 Technology – 7 years 1,303,000 (294,725 ) 1,008,275 Trade name – 10 years 1,293,000 (204,724 ) 1,088,276 Non-compete agreements – 3 years 254,000 (134,055 ) 119,945 Total intangible assets $ 7,107,000 $ (1,307,527 ) $ 5,799,473 The intangible assets with their associated accumulated amortization amounts at September 30, 2014 are as follows: Gross Accumulated Amortization Net Intangible assets: Customer relationships – 10 years $ 4,257,000 $ (248,325 ) $ 4,008,675 Technology – 7 years 1,303,000 (108,583 ) 1,194,417 Trade name – 10 years 1,293,000 (75,425 ) 1,217,575 Non-compete agreements – 3 years 254,000 (49,389 ) 204,611 Total intangible assets $ 7,107,000 $ (481,722 ) $ 6,625,278 Amortization expense was $0.8 million and $0.5 million for the years ended September 30, 2015 and 2014, respectively. There was no amortization expense for the year ended September 30, 2013. The estimated aggregate amortization expense for each of the next five fiscal years is as follows: 2016 $ 825,810 2017 776,421 2018 741,143 2019 741,143 2020 741,143 Thereafter 1,973,813 Total $ 5,799,473 </t>
  </si>
  <si>
    <t>Note 4 - Income Taxes</t>
  </si>
  <si>
    <t>Income Tax Disclosure [Text Block]</t>
  </si>
  <si>
    <t>Note 4 – Income Taxes The provision (benefit) for income taxes for the years ended September 30, 2015, 2014 and 2013 consists of: 2015 2014 2013 Continuing operations: Current $ 1,114,000 $ 496,000 $ 1,113,351 Deferred (341,000 ) (276,000 ) (15,000 ) 773,000 220,000 1,098,351 Discontinued operations – current − (385,000 ) (62,000 ) Total provision (benefit) for income taxes $ 773,000 $ (165,000 ) $ 1,036,351 The following table summarizes the differences between the U.S. federal statutory rate and the Company’s effective tax rate for continuing operations financial statement purposes for the years ended September 30, 2015, 2014 and 2013: 2015 2014 2013 Statutory tax rate 34.0 % 34.0 % 34.0 % State income taxes, net of U.S. federal tax benefit 2.1 % 5.7 % 4.3 % Net operating loss (4.0 %) (10.2 %) (3.1 %) Return to accrual adjustment (3.0 %) 1.0 % (2.4 %) Additional state tax deduction for federal taxes − (5.6 %) − Charges without tax benefit 1.6 % 3.9 % 1.1 % Tax credits and other exclusions 3.3 % (3.8 %) 4.4 % Company’s effective tax rate 34.0 % 25.0 % 38.3 % The tax credits and other exclusions rate for fiscal year 2015 includes, among other things, the impact of deferred taxes resulting from intangible and goodwill basis differences . The tax effects of temporary differences related to deferred taxes at September 30, 2015 and 2014 consist of the following: 2015 2014 Deferred tax assets: Net operating loss carryforwards $ 236,000 $ 335,000 Accounts receivable 96,000 77,000 Inventory 1,319,000 1,066,000 Intangibles 215,000 79,000 Accrued expenses 266,000 141,000 Stock options 212,000 163,000 Other 28,000 16,000 2,372,000 1,877,000 Deferred tax liabilities: Financial basis in excess of tax basis of certain assets 832,000 728,000 Other 50,000 − Net deferred tax asset $ 1,490,000 $ 1,149,000 The above net deferred tax asset is presented in the Company’s consolidated balance sheets at September 30, 2015 and 2014 as follows: 2015 2014 Deferred tax asset – current $ 1,776,000 $ 1,416,000 Deferred tax liability – noncurrent (286,000 ) (267,000 ) $ 1,490,000 $ 1,149,000 Utilization of the Company’s net operating loss carryforward, totaling approximately $0.6 million at September 30, 2015, to reduce future taxable income is limited to an annual deductible amount of approximately $0.3 million. The net operating loss carryforward expires in varying amounts in 2019 and 2020. The Company records net deferred tax assets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The Company has concluded, based on its historical earnings and projected future earnings, that it will be able to realize the full effect of the deferred tax assets and no valuation allowance is needed. Based upon a review of its income tax positions, the Company believes that its positions would be sustained upon an examination by the Internal Revenue Service and does not anticipate any adjustments that would result in a material change to its financial position. Therefore, no reserves for uncertain income tax positions have been recorded. Generally, the Company is no longer subject to examinations by the U.S. federal, state or local tax authorities for tax years before 2012.</t>
  </si>
  <si>
    <t>Note 5 - Accrued Expenses</t>
  </si>
  <si>
    <t>Accounts Payable and Accrued Liabilities Disclosure [Text Block]</t>
  </si>
  <si>
    <t xml:space="preserve">Note 5 – Accrued Expenses Accrued expenses at September 30, 2015 and 2014 are as follows: 2015 2014 Employee costs $ 856,078 $ 1,089,754 Nave Communications earn-out 290,455 356,513 Taxes other than income tax 116,442 191,316 Interest 16,085 18,563 Other, net 79,621 153,732 $ 1,358,681 $ 1,809,878 </t>
  </si>
  <si>
    <t>Note 6 - Line of Credit and Notes Payable</t>
  </si>
  <si>
    <t>Debt Disclosure [Text Block]</t>
  </si>
  <si>
    <t>Note 6 – Line of Credit and Notes Payable Notes Payable The Company has an Amended and Restated Revolving Credit and Term Loan Agreement (“Credit and Term Loan Agreement”). At September 30, 2015, the Company has two term loans outstanding under the Credit and Term Loan Agreement. One outstanding term loan has an outstanding balance of $1.1 million at September 30, 2015 and is due on November 30, 2021, with monthly principal payments of $15,334 plus accrued interest. The interest rate is the prevailing 30-day LIBOR rate plus 1.4% (1.60% at September 30, 2015) and is reset monthly. This term loan is collateralized by inventory, accounts receivable, equipment and fixtures and general intangibles. The second outstanding term loan was entered into as a result of the acquisition of Nave Communications for $5.0 million. This term loan has an outstanding balance of $4.0 million at September 30, 2015 and is due March 4, 2019, with monthly principal and interest payments of $68,505, with the balance due at maturity. It is a five year term loan with a seven year amortization payment schedule with a fixed interest rate of 4.07%. This term loan is collateralized by inventory, accounts receivable, equipment and fixtures and general intangibles. Capital Lease Obligations The Company has two capital lease obligations related to machinery and equipment totaling $43 thousand at September 30, 2015 with monthly principal and interest payments of $2,069. The capital lease obligations are due on June 20, 2017 and September 20, 2017. The aggregate minimum maturities of notes payable for each of the next five years are as follows: 2016 $ 873,752 2017 899,870 2018 908,945 2019 2,143,417 2020 184,008 Thereafter 229,890 Total $ 5,239,882 Line of Credit The Company has a $7.0 million Revolving Line of Credit (“Line of Credit”) under the Credit and Term Loan Agreement with its primary financial lender. At September 30, 2015, the Company had no amount outstanding under the Line of Credit. The Line of Credit requires quarterly interest payments based on the prevailing 30-day LIBOR rate plus 2.75% (2.91% at September 30, 2015), and the interest rate is reset monthly. Any future borrowings under the Line of Credit are due on November 27, 2015. Future borrowings under the Line of Credit are limited to the lesser of $7.0 million or the net balance of 80% of qualified accounts receivable plus 50% of qualified inventory. Under these limitations, the Company’s total Line of Credit borrowing base was $7.0 million at September 30, 2015. Among other financial covenants, the Line of Credit agreement provides that the Company must maintain a fixed charge ratio of coverage (EBITDA to total fixed charges) of not less than 1.25 to 1.0, determined quarterly. The Line of Credit is collateralized by inventory, accounts receivable, equipment and fixtures and general intangibles. Subsequent to September 30, 2015, the Company signed the Sixth Amendment to the Amended and Restated Revolving Credit and Term Loan Agreement with its primary financial lender dated November 27, 2015. This amendment extended the Line of Credit maturity to March 31, 2017. The Line of Credit remains at $7.0 million, and the interest rate remains at the prevailing 30-day LIBOR rate plus 2.75%. Fair Value of Debt The carrying value of the Company’s variable-rate term loan approximates its fair value since the interest rate fluctuates periodically based on a floating interest rate. The Company has determined the fair value of its fixed-rate term loan utilizing the Level 2 hierarchy as the fair value can be estimated from broker quotes corroborated by other market data. These broker quotes are based on observable market interest rates at which loans with similar terms and maturities could currently be executed. The Company then estimated the fair value of the fixed-rate term loan using cash flows discounted at the current market interest rate obtained. The fair value of the Company’s second term loan was approximately $4.0 million as of September 30, 2015.</t>
  </si>
  <si>
    <t>Note 7 - Stock-Based Compensation and Preferred Stock</t>
  </si>
  <si>
    <t>Disclosure of Compensation Related Costs, Share-based Payments [Text Block]</t>
  </si>
  <si>
    <t xml:space="preserve">Note 7 – Stock-Based Compensation and Preferred Stock Plan Information At the annual meeting of shareholders in March 2015, the shareholders approved the 2015 Incentive Stock Plan (the “Plan”). The Plan provides for awards of stock options and restricted stock to officers, directors, key employees and consultants. The Plan provides an additional 500,000 shares of common stock available for issuance in addition to those stock awards that were outstanding under the previous incentive stock plan. Under the Plan, option prices will be set by the Compensation Committee and may not be less than the fair market value of the stock on the grant date. At September 30, 2015, 1,100,415 shares of common stock were reserved for stock award grants under the Plan. Of these reserved shares, 539,883 shares were available for future grants. Stock Options Share-based payments to employees, including grants of employee stock options, are recognized in the consolidated financial statements based on their grant date fair value over the requisite service period. Compensation expense for stock-based awards is included in the operating, selling, general and administrative expense section of the consolidated statements of operations. Stock options are valued at the date of the award, which does not precede the approval date, and compensation cost is recognized on a straight-line basis over the vesting period. Stock options granted to employees generally become exercisable over a three, four or five-year period from the date of grant and generally expire ten years after the date of grant. Stock options granted to the Board of Directors generally become exercisable on the date of grant and generally expire ten years after the date of grant. A summary of the status of the Company's stock options at September 30, 2015 and changes during the year then ended is presented below: Options Weighted Average Exercise Price Aggregate Intrinsi c Value Outstanding at September 30, 2014 560,000 $ 2.96 Granted − $ – Exercised − $ – $ 0 Expired (15,000 ) $ 4.62 Forfeited (10,000 ) $ 4.62 Outstanding at September 30, 2015 535,000 $ 2.88 $ 0 Exercisable at September 30, 2015 301,667 $ 2.88 $ 0 The total intrinsic value of options exercised was $0, $0, and $940 for the years ended September 30, 2015, 2014 and 2013, respectively. Information about the Company’s outstanding and exercisable stock options at September 30, 2015 is as follows: Exercisable Remaining Stock Options Stock Options Contractual Exercise Price Outstanding Outstanding Life (in years) $ 3.210 200,000 66,667 8.5 $ 2.450 250,000 150,000 6.5 $ 3.001 65,000 65,000 2.9 $ 3.450 10,000 10,000 1.4 $ 5.780 10,000 10,000 0.4 535,000 301,667 No nonqualified stock options were granted in 2015. The Company granted nonqualified stock options totaling 200,000 shares and 30,000 shares for fiscal years ended September 30, 2014 and 2013, respectively. The Company estimated the fair value of the options granted using the Black-Scholes option valuation model and the assumptions shown in the table below. The Company estimated the expected term of options granted based on the historical grants and exercises of the Company's options. The Company estimated the volatility of its common stock at the date of the grant based on both the historical volatility as well as the implied volatility on its common stock. The Company based the risk-free rate that was used in the Black-Scholes option valuation model on the implied yield in effect at the time of the option grant on U.S. Treasury zero-coupon issues with equivalent expected terms. The Company has never paid cash dividends on its common stock and does not anticipate paying any cash dividends in the foreseeable future. Consequently, the Company used an expected dividend yield of zero in the Black-Scholes option valuation model. The Company amortizes the resulting fair value of the options ratably over the vesting period of the awards. The Company used historical data to estimate the pre-vesting options forfeitures and records share-based expense only for those awards that are expected to vest. The estimated fair value at date of grant for stock options utilizing the Black-Scholes option valuation model and the assumptions that were used in the Black-Scholes option valuation model for the fiscal years 2014 and 2013 stock option grants are as follows: 2014 2013 Estimated fair value of options at grant date $ 244,400 $ 29,040 Black-Scholes model assumptions: Average expected life (years) 6 6 Average expected volatile factor 34 % 41 % Average risk-free interest rate 2.79 % 2.95 % Average expected dividends yield – – Compensation expense related to stock options recorded for the years ended September 30, 2015, 2014 and 2013 is as follows: 2015 2014 2013 Fiscal year 2012 grant $ 33,044 $ 55,369 $ 95,560 Fiscal year 2013 grant − − 1,481 Fiscal year 2014 grant 108,624 74,678 – Total compensation expense $ 141,668 $ 130,047 $ 97,041 The Company records compensation expense over the vesting term of the related options. At September 30, 2015, compensation costs related to these unvested stock options not yet recognized in the statements of operations was $83,871. Restricted stock The Company granted restricted stock in March 2015, 2014 and 2013 to its Board of Directors totaling 31,915, 19,050 shares and 31,815 shares, respectively. The restricted stock grants were valued at market value on the date of grant. The restricted shares are delivered to the directors and employees at the end of the 12 month holding period. For the shares granted in March 2015 and March 2014, a director resigned from the Board of Directors prior to the expiration of the respective holding period, so their individual share grant of 6,383 shares and 3,175 shares for 2015 and 2014, respectively, was forfeited. The fair value of the shares upon issuance totaled $60,000, $60,000 and $70,000 for the 2015, 2014 and 2013 fiscal year grants, respectively. The grants are amortized over the 12 month holding period as compensation expense. The Company granted restricted stock in April of 2014 to certain employees totaling 23,676 shares, which were valued at market value on the date of grant. The shares have a holding restriction, which will expire in equal annual installments of 7,892 shares over three years starting in April 2015. The fair value of these shares upon issuance totaled $76,000 and is being amortized over the respective one, two and three year holding periods as compensation expense. Compensation expense related to restricted stock recorded for the years ended September 30, 2015, 2014 and 2013 is as follows: 2015 2014 2013 Fiscal year 2012 grant $ – $ – $ 29,167 Fiscal year 2013 grant – 29,167 40,833 Fiscal year 2014 grant 58,778 53,222 – Fiscal year 2015 grant 39,167 – – $ 97,945 $ 82,389 $ 70,000 </t>
  </si>
  <si>
    <t>Note 8 - Retirement Plan</t>
  </si>
  <si>
    <t>Pension and Other Postretirement Benefits Disclosure [Text Block]</t>
  </si>
  <si>
    <t>Note 8 – Retirement Plan The Company sponsors a 401(k) plan that allows participation by all employees who are at least 21 years of age and have completed one year of service. The Company's contributions to the plan consist of a matching contribution as determined by the plan document. Costs recognized under the 401(k) plan were $0.3 million for the year ended September 30, 2015 and $0.2 million for each of the years ended September 30, 2014 and 2013.</t>
  </si>
  <si>
    <t>Note 9 - Earnings per Share</t>
  </si>
  <si>
    <t>Earnings Per Share [Text Block]</t>
  </si>
  <si>
    <t xml:space="preserve">Note 9 – Earnings per Share Basic and diluted earnings per share for the years ended September 30 , 2015, 2014 and 2013 are: 2015 2014 2013 Income from continuing operations $ 1,497,900 $ 659,189 $ 1,771,923 Discontinued operations, net of tax − (666,046 ) (102,207 ) Net income (loss) attributable to common shareholders $ 1,497,900 $ (6,857 ) $ 1,669,716 Basic weighted average shares 10,055,052 10,021,431 10,052,359 Effect of dilutive securities: Stock options − 28,009 – Diluted weighted average shares 10,055,052 10,049,440 10,052,359 Earnings (loss) per common share: Basic Continuing operations $ 0.15 $ 0.07 $ 0.18 Discontinued operations − (0.07 ) (0.01 ) Net income (loss) $ 0.15 $ (0.00 ) $ 0.17 Diluted Continuing operations $ 0.15 $ 0.07 $ 0.18 Discontinued operations − (0.07 ) (0.01 ) Net income (loss) $ 0.15 $ (0.00 ) $ 0.17 The table below includes information related to stock options that were outstanding at the end of each respective year but have been excluded from the computation of weighted-average stock options for dilutive securities due to the option exercise price exceeding the average market price per share of our common stock for the fiscal year, or their effect would be anti-dilutive. 2015 2014 2013 Stock options excluded 535,000 310,000 363,000 Weighted average exercise price of stock options $ 2.88 $ 3.37 $ 2.83 Average market price of common stock $ 2.38 $ 2.76 $ 2.24 </t>
  </si>
  <si>
    <t>Note 10 - Related Parties</t>
  </si>
  <si>
    <t>Related Party Transactions Disclosure [Text Block]</t>
  </si>
  <si>
    <t>Note 10 – Related Parties David E. Chymiak and Kenneth A. Chymiak beneficially owned 26% and 22%, respectively, of the Company’s outstanding common stock at September 30, 2015.</t>
  </si>
  <si>
    <t>Note 11 - Commitments and Contingencies</t>
  </si>
  <si>
    <t>Commitments and Contingencies Disclosure [Text Block]</t>
  </si>
  <si>
    <t xml:space="preserve">Note 11 – Commitments and Contingencies The Company leases and rents various office and warehouse properties in Arizona, Georgia, Maryland, North Carolina and Pennsylvania. The terms on its operating leases vary and contain renewal options or are rented on a month-to-month basis. Rental payments associated with leased properties totaled $0.6 million, $0.4 million and $37,000 for the years ended September 30, 2015, 2014 and 2013, respectively. The Company’s minimum annual future obligations under all existing operating leases for each of the next five years are as follows: 2016 $ 568,126 2017 576,408 2018 568,744 2019 540,868 2020 554,390 Thereafter 1,847,632 Total $ 4,656,168 </t>
  </si>
  <si>
    <t>Note 12 - Segment Reporting</t>
  </si>
  <si>
    <t>Segment Reporting Disclosure [Text Block]</t>
  </si>
  <si>
    <t>Note 12 – Segment Reporting The Company has two reporting segments, Cable Television and Telecommunications, as described below. Cable Television (“Cable TV”) The Company’s Cable TV segment sells new, surplus and re-manufactured cable television equipment throughout North America, Central America, South America and, to a substantially lesser extent, other international regions that utilize the same technology. In addition, this segment also repairs cable television equipment for various cable companies. Telecommunications (“Telco”) The Company’s Telecommunications segment consists of Nave Communications. Through Nave Communications’ diverse customer base and its broad range of manufacturer systems and components, Nave Communications’ provides cost effective telecommunications and networking solutions to expand network capacity and infrastructure for its customers. Nave Communications specializes in the sale of used telecommunications networking equipment. In addition, Nave Communications offers its customers decommissioning services for surplus and obsolete equipment, which Nave Communications in turn processes through its recycling services.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plant and equipment, goodwill and other intangible assets. Fiscal Years Ended September 30, 2015 September 30, 2014 September 30, 2013 Sales Cable TV $ 25,396,779 $ 27,206,743 $ 28,677,351 Telco 18,835,116 8,710,267 − Intersegment (498,275 ) (28,318 ) − Total sales $ 43,733,620 $ 35,888,692 $ 28,677,351 Gross profit Cable TV $ 8,025,651 $ 7,770,723 $ 8,709,317 Telco 7,273,238 3,834,733 − Total gross profit $ 15,298,889 $ 11,605,456 $ 8,709,317 Operating income (loss) Cable TV $ 2,210,414 $ 1,492,100 $ 2,896,254 Telco 365,796 (395,001 ) − Total operating income (loss) $ 2,576,210 $ 1,097,099 $ 2,896,254 Segment assets Cable TV $ 26,494,430 $ 29,241,335 $ 27,582,573 Telco 17,094,713 17,781,114 − Non-allocated (A) 8,383,913 6,383,232 15,533,547 Total assets $ 51,973,056 $ 53,405,681 $ 43,116,120 (A) Non-allocated assets include the impact of classifying the AGC operations as discontinued operations as a result of the sale of AGC and the AGC facility in 2014. The discontinued operations asset balance as of September 30, 2013 was $5.3 million.</t>
  </si>
  <si>
    <t>Note 13 - Quarterly Results of Operations (Unaudited)</t>
  </si>
  <si>
    <t>Quarterly Financial Information [Text Block]</t>
  </si>
  <si>
    <t xml:space="preserve">Note 13 – Quarterly Results of Operations (Unaudited) The following is a summary of the quarterly results of operations for the years ended September 30, 2015, 2014 and 2013: First Quarter Second Quarter Third Quarter Fourth Quarter Fiscal year ended 2015 Sales $ 10,837,158 $ 11,366,539 $ 11,902,391 $ 9,627,532 Gross profit $ 3,831,803 $ 4,243,512 $ 4,144,607 $ 3,078,967 Income from continuing operations $ 415,923 $ 234,255 $ 637,134 $ 210,588 Basic earnings from continuing operations per common share $ 0.04 $ 0.02 $ 0.06 $ 0.02 Diluted earnings from continuing operations per common share $ 0.04 $ 0.02 $ 0.06 $ 0.02 Fiscal year ended 2014 Sales $ 6,119,733 $ 8,313,815 $ 9,323,158 $ 12,131,986 Gross profit $ 1,863,227 $ 2,231,167 $ 3,220,055 $ 4,291,007 Income (loss) from continuing operations $ 139,369 $ (243,264 ) $ 143,726 $ 619,358 Basic earnings (loss) from continuing operations per common share $ 0.01 $ (0.02 ) $ 0.01 $ 0.06 Diluted earnings (loss) from continuing operations per common share $ 0.01 $ (0.02 ) $ 0.01 $ 0.06 Fiscal year ended 2013 Sales $ 7,899,497 $ 6,764,102 $ 6,372,108 $ 7,641,644 Gross profit $ 2,618,724 $ 1,866,352 $ 1,851,855 $ 2,372,386 Income from continuing operations $ 660,291 $ 292,994 $ 269,984 $ 548,654 Basic earnings from continuing operations per common share $ 0.07 $ 0.03 $ 0.03 $ 0.05 Diluted earnings from continuing operations per common share $ 0.07 $ 0.03 $ 0.03 $ 0.05 </t>
  </si>
  <si>
    <t>Schedule II - Valuation and Qualifying Accounts</t>
  </si>
  <si>
    <t>Schedule of Valuation and Qualifying Accounts Disclosure [Text Block]</t>
  </si>
  <si>
    <t xml:space="preserve">Schedule II – Valuation and Qualifying Accounts Balance at Charged to Balance at Beginning Costs and End of Year Expenses Write offs Recoveries of Year Year Ended September 30, 2015 Allowance for Doubtful Accounts $ 200,000 44,514 − 5,486 $ 250,000 Allowance for Excess and Obsolete Inventory $ 2,156,628 600,000 − − $ 2,756,628 Year Ended September 30, 2014 Allowance for Doubtful Accounts $ 300,000 − (103,403 ) 3,403 $ 200,000 Allowance for Excess and Obsolete Inventory $ 1,600,000 601,351 (208,056 ) 163,333 $ 2,156,628 Year Ended September 30, 2013 Allowance for Doubtful Accounts $ 300,000 − (5,692 ) 5,692 $ 300,000 Allowance for Excess and Obsolete Inventory $ 1,000,000 600,000 − − $ 1,600,000 </t>
  </si>
  <si>
    <t>Significant Accounting Policies (Policies)</t>
  </si>
  <si>
    <t>Accounting Policies [Abstract]</t>
  </si>
  <si>
    <t>Consolidation, Policy [Policy Text Block]</t>
  </si>
  <si>
    <t>Organization and 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t>
  </si>
  <si>
    <t>Cash and Cash Equivalents, Policy [Policy Text Block]</t>
  </si>
  <si>
    <t>Cash and cash equivalents Cash and cash equivalents includes demand and time deposits, money market funds and other marketable securities with maturities of three months or less when acquired.</t>
  </si>
  <si>
    <t>Receivables, Policy [Policy Text Block]</t>
  </si>
  <si>
    <t>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charge interest on past due accounts.</t>
  </si>
  <si>
    <t>Inventory, Policy [Policy Text Block]</t>
  </si>
  <si>
    <t xml:space="preserve">Inventor ies Inventories consist of new and used electronic components for the Cable Television segment and used telecommunications networking equipment for the Telco segment. Inventory is stated at the lower of cost and net realizable value. Cost is determined using the weighted-average method. Net realizable value is the estimated selling prices in the ordinary course of business, less reasonably predictable costs of completion, disposal, and transportation. For the Cable Television segment,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 For the Telco segment, the Company does not maintain an inventory reserve as this segment will recycle any surplus and obsolete equipment on hand through its recycling program when it is identified. </t>
  </si>
  <si>
    <t>Property, Plant and Equipment, Policy [Policy Text Block]</t>
  </si>
  <si>
    <t>Property and equipment Property and equipment consists of software, office equipment, warehouse and service equipment, and buildings with estimated useful lives generally of 3 years, 5 years, 10 years and 40 years, respectively. Depreciation is provided using the straight-line method over the estimated useful lives of the related assets. Leasehold improvements are amortized over the remainder of the lease agreement. Gains or losses from the ordinary sale or retirement of property and equipment are recorded in other income (expense). Repairs and maintenance costs are generally expensed as incurred, whereas major improvements are capitalized. Depreciation expense was $0.4 million, $0.4 million and $0.3 million for the years ended September 30, 2015, 2014 and 2013, respectively.</t>
  </si>
  <si>
    <t>Goodwill and Intangible Assets, Goodwill, Policy [Policy Text Block]</t>
  </si>
  <si>
    <t>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The Company performs this annual analysis in the fourth quarter of each fiscal year and in any other period in which indicators of impairment warrant additional analysis. The goodwill analysis is a two-step process. Goodwill is first evaluated for impairment by comparing management’s estimate of the fair value of the reporting unit with the reporting unit’s carrying value, including goodwill. If the carrying value of the reporting unit exceeds its fair value, a computation of the implied fair value of goodwill would then be compared to its related carrying value. If the carrying value of the reporting unit’s goodwill exceeds the implied fair value of goodwill, an impairment loss would be recognized in the amount of the excess. Management utilizes a discounted cash flow analysis, referred to as an income approach, to determine the estimated fair value of its reporting units. Judgments and assumptions are inherent in our estimate of future cash flows used to determine the estimate of the reporting unit’s fair value. The use of alternate judgments and/or assumptions could result in the recognition of different levels of impairment charges in the consolidated financial statements. At September 30, 2015 and 2014, the estimated fair value of our reporting unit exceeded its carrying value, so goodwill was not impaired.</t>
  </si>
  <si>
    <t>Intangible Assets, Finite-Lived, Policy [Policy Text Block]</t>
  </si>
  <si>
    <t xml:space="preserve">Intangible Assets Intangible assets that have finite useful lives are amortized on a straight-line basis over their estimated useful lives ranging from 3 years to 10 years. </t>
  </si>
  <si>
    <t>Income Tax, Policy [Policy Text Block]</t>
  </si>
  <si>
    <t>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es and tax carryforward amounts. Management provides a valuation allowance against deferred tax assets for amounts which are not considered “more likely than not” to be realized.</t>
  </si>
  <si>
    <t>Revenue Recognition, Policy [Policy Text Block]</t>
  </si>
  <si>
    <t>Revenue recognition The Company recognizes revenue for product sales when title transfers, the risks and rewards of ownership have been transferred to the customer, the fee is fixed and determinable and the collection of the related receivable is probable, which is generally at the time of shipment. The stated shipping terms are generally FOB shipping point per the Company's sales agreements with its customers. Accruals are established for expected returns based on historical activity. Revenue for repair services is recognized when the repair is completed and the product is shipped back to the customer. Revenue for recycle services is recognized when title transfers, the risks and rewards of ownership have been transferred to the customer, the fee is fixed and determinable and the collection of the related receivable is probable, which is generally upon acceptance of the shipment at the recycler’s location.</t>
  </si>
  <si>
    <t>Shipping and Handling Cost, Policy [Policy Text Block]</t>
  </si>
  <si>
    <t>Freight Amounts billed to customers for shipping and handling represent revenues earned and are included in sales income in the accompanying consolidated statements of operations. Actual costs for shipping and handling of these sales are included in cost of sales.</t>
  </si>
  <si>
    <t>Advertising Costs, Policy [Policy Text Block]</t>
  </si>
  <si>
    <t>Advertising costs Advertising costs are expensed as incurred. Advertising expense was $0.1 million, $0.1 million and $0.2 million for the years ended September 30, 2015, 2014 and 2013, respectively.</t>
  </si>
  <si>
    <t>Use of Estimates, Policy [Policy Text Block]</t>
  </si>
  <si>
    <t>Management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cable or telecommunications industries could have a significant impact on the value of the Company's inventory and operating results.</t>
  </si>
  <si>
    <t>Concentration Risk, Credit Risk, Policy [Policy Text Block]</t>
  </si>
  <si>
    <t>Concentrations of credit risk The Company holds cash with one major financial institution, which at times exceeds FDIC insured limits. Historically, the Company has not experienced any losses due to such concentration of credit risk.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The Company controls credit risk through credit approvals, credit limits and monitoring procedures. The Company performs in-depth credit evaluations for all new customers but does not require collateral to support customer receivables. The Company had no customer in 2015, 2014 or 2013 that contributed in excess of 10% of the total net sales. The Company’s sales to foreign (non-U.S. based customers) were approximately $3.7 million, $3.6 million and $1.1 million for the years ended September 30, 2015, 2014 and 2013, respectively. In 2015, the Cable TV segment purchased approximately 26% of its inventory either directly from Cisco or indirectly through their primary stocking distributor and approximately 18% of its inventory from Arris Solutions, Inc. The concentration of suppliers of the Company’s inventory subjects the Company to risk. The Telco segment purchased approximately 11% of its total inventory purchases from Westworld Telecom.</t>
  </si>
  <si>
    <t>Share-based Compensation, Option and Incentive Plans Policy [Policy Text Block]</t>
  </si>
  <si>
    <t>Employee stock-based awards Share-based payments to employees, including grants of employee stock options, are recognized in the consolidated financial statements based on their grant date fair value over the requisite service period. The Company determines the fair value of the options issued, using the Black-Scholes valuation model, and amortizes the calculated value over the vesting term of the stock options. Compensation expense for stock-based awards is included in the operating, selling, general and administrative expense section of the consolidated statements of operations.</t>
  </si>
  <si>
    <t>Earnings Per Share, Policy [Policy Text Block]</t>
  </si>
  <si>
    <t>Earnings per share Basic earnings per share is computed by dividing the earnings available to common shareholders by the weighted average number of common shares outstanding for the year. Dilutive earnings per share include any dilutive effect of stock options and restricted stock.</t>
  </si>
  <si>
    <t>Fair Value of Financial Instruments, Policy [Policy Text Block]</t>
  </si>
  <si>
    <t>Fair value of financial instruments The carrying amounts of cash and cash equivalents, accounts receivable and accounts payable approximate fair value due to their short maturities. FASB ASC 820, Fair Value Measurements and Disclosures, ? Level 1 – Quoted prices for identical assets in active markets or liabilities that we have the ability to access. Active markets are those in which transactions for the asset or liability occur in sufficient frequency and volume to provide pricing information on an ongoing basis. ? Level 2 – 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 Level 3 – Inputs that are not observable for which there is little, if any, market activity for the asset or liability being measured. These inputs reflect management’s best estimate of the assumptions market participants would use in determining fair value.</t>
  </si>
  <si>
    <t>New Accounting Pronouncements, Policy [Policy Text Block]</t>
  </si>
  <si>
    <t>Recent ly Issued Accounting Standards In May 2014, the FASB issued ASU No. 2014-09: “Revenue from Contracts with Customers (Topic 606)”. This guidance was issued to clarify the principles for recognizing revenue and develop a common revenue standard for U.S. GAAP and International Financial Reporting Standards (“IFRS”). In addition, in August 2015, the FASB issued ASU No. 2015-14: “Revenue from Contracts with Customers (Topic 606). This update was issued to defer the effective date of ASU No. 2014-09 by one year. Therefore, the effective date of ASU No. 2014-09 is for annual reporting periods beginning after December 15, 2017. Management is evaluating the impact that ASU No. 2014-09 will have on the Company’s consolidated financial statements. In July 2015, the FASB issued ASU No. 2015-11: “Inventory (Topic 330) – Simplifying the Measurement of Inventory.” This guidance was issued to simplify the measurement of inventory. The amendments in this Update require an entity to measure inventory at the lower of cost and net realizable value. Net realizable value is the estimated selling prices in the ordinary course of business, less reasonably predictable costs of completion, disposal, and transportation. The amendments in this Update are effective for fiscal years beginning after December 15, 2016, including interim periods within those fiscal years with earlier application permitted. Management has decided to early adopt ASU 2015-11. In November 2015, the FASB issued ASU No. 2015-17: “Income Taxes (Topic 740) – Balance Sheet Classification of Deferred Taxes.” This guidance was issued to simplify the presentation of deferred income taxes. The amendments in this Update require that deferred tax liabilities and assets be classified as noncurrent in a classified statement of financial position. The effective date of ASU No. 2015-17 is for financial statements issued for annual periods beginning after December 15, 2016, and interim periods within those annual periods. Management is evaluating the impact that ASU No. 2015-17 will have on the Company’s consolidated financial statements.</t>
  </si>
  <si>
    <t>Note 2 - Inventories (Tables)</t>
  </si>
  <si>
    <t>Notes Tables</t>
  </si>
  <si>
    <t>Schedule of Inventory, Current [Table Text Block]</t>
  </si>
  <si>
    <t xml:space="preserve"> 2015 2014 New: Cable TV $ 16,255,487 $ 16,949,713 Refurbished: Cable TV 3,676,132 3,982,140 Telco 6,426,005 4,005,298 Allowance for excess and obsolete inventory (2,756,628 ) (2,156,628 ) $ 23,600,996 $ 22,780,523 </t>
  </si>
  <si>
    <t>Note 3 - Intangible Assets (Tables)</t>
  </si>
  <si>
    <t>Schedule of Intangible Assets and Goodwill [Table Text Block]</t>
  </si>
  <si>
    <t xml:space="preserve"> Gross Accumulated Amortization Net Intangible assets: Customer relationships – 10 years $ 4,257,000 $ (674,023 ) $ 3,582,977 Technology – 7 years 1,303,000 (294,725 ) 1,008,275 Trade name – 10 years 1,293,000 (204,724 ) 1,088,276 Non-compete agreements – 3 years 254,000 (134,055 ) 119,945 Total intangible assets $ 7,107,000 $ (1,307,527 ) $ 5,799,473 Gross Accumulated Amortization Net Intangible assets: Customer relationships – 10 years $ 4,257,000 $ (248,325 ) $ 4,008,675 Technology – 7 years 1,303,000 (108,583 ) 1,194,417 Trade name – 10 years 1,293,000 (75,425 ) 1,217,575 Non-compete agreements – 3 years 254,000 (49,389 ) 204,611 Total intangible assets $ 7,107,000 $ (481,722 ) $ 6,625,278 </t>
  </si>
  <si>
    <t>Schedule of Finite-Lived Intangible Assets, Future Amortization Expense [Table Text Block]</t>
  </si>
  <si>
    <t xml:space="preserve"> 2016 $ 825,810 2017 776,421 2018 741,143 2019 741,143 2020 741,143 Thereafter 1,973,813 Total $ 5,799,473 </t>
  </si>
  <si>
    <t>Note 4 - Income Taxes (Tables)</t>
  </si>
  <si>
    <t>Schedule of Components of Income Tax Expense (Benefit) [Table Text Block]</t>
  </si>
  <si>
    <t xml:space="preserve"> 2015 2014 2013 Continuing operations: Current $ 1,114,000 $ 496,000 $ 1,113,351 Deferred (341,000 ) (276,000 ) (15,000 ) 773,000 220,000 1,098,351 Discontinued operations – current − (385,000 ) (62,000 ) Total provision (benefit) for income taxes $ 773,000 $ (165,000 ) $ 1,036,351 </t>
  </si>
  <si>
    <t>Schedule of Effective Income Tax Rate Reconciliation [Table Text Block]</t>
  </si>
  <si>
    <t xml:space="preserve"> 2015 2014 2013 Statutory tax rate 34.0 % 34.0 % 34.0 % State income taxes, net of U.S. federal tax benefit 2.1 % 5.7 % 4.3 % Net operating loss (4.0 %) (10.2 %) (3.1 %) Return to accrual adjustment (3.0 %) 1.0 % (2.4 %) Additional state tax deduction for federal taxes − (5.6 %) − Charges without tax benefit 1.6 % 3.9 % 1.1 % Tax credits and other exclusions 3.3 % (3.8 %) 4.4 % Company’s effective tax rate 34.0 % 25.0 % 38.3 %</t>
  </si>
  <si>
    <t>Schedule of Deferred Tax Assets and Liabilities [Table Text Block]</t>
  </si>
  <si>
    <t xml:space="preserve"> 2015 2014 Deferred tax assets: Net operating loss carryforwards $ 236,000 $ 335,000 Accounts receivable 96,000 77,000 Inventory 1,319,000 1,066,000 Intangibles 215,000 79,000 Accrued expenses 266,000 141,000 Stock options 212,000 163,000 Other 28,000 16,000 2,372,000 1,877,000 Deferred tax liabilities: Financial basis in excess of tax basis of certain assets 832,000 728,000 Other 50,000 − Net deferred tax asset $ 1,490,000 $ 1,149,000 2015 2014 Deferred tax asset – current $ 1,776,000 $ 1,416,000 Deferred tax liability – noncurrent (286,000 ) (267,000 ) $ 1,490,000 $ 1,149,000 </t>
  </si>
  <si>
    <t>Note 5 - Accrued Expenses (Tables)</t>
  </si>
  <si>
    <t>Schedule of Accrued Liabilities [Table Text Block]</t>
  </si>
  <si>
    <t xml:space="preserve"> 2015 2014 Employee costs $ 856,078 $ 1,089,754 Nave Communications earn-out 290,455 356,513 Taxes other than income tax 116,442 191,316 Interest 16,085 18,563 Other, net 79,621 153,732 $ 1,358,681 $ 1,809,878 </t>
  </si>
  <si>
    <t>Note 6 - Line of Credit and Notes Payable (Tables)</t>
  </si>
  <si>
    <t>Schedule of Maturities of Long-term Debt [Table Text Block]</t>
  </si>
  <si>
    <t xml:space="preserve"> 2016 $ 873,752 2017 899,870 2018 908,945 2019 2,143,417 2020 184,008 Thereafter 229,890 Total $ 5,239,882 </t>
  </si>
  <si>
    <t>Note 7 - Stock-Based Compensation and Preferred Stock (Tables)</t>
  </si>
  <si>
    <t>Restricted Stock [Member]</t>
  </si>
  <si>
    <t>Schedule of Employee Service Share-based Compensation, Allocation of Recognized Period Costs [Table Text Block]</t>
  </si>
  <si>
    <t xml:space="preserve"> 2015 2014 2013 Fiscal year 2012 grant $ – $ – $ 29,167 Fiscal year 2013 grant – 29,167 40,833 Fiscal year 2014 grant 58,778 53,222 – Fiscal year 2015 grant 39,167 – – $ 97,945 $ 82,389 $ 70,000 </t>
  </si>
  <si>
    <t>Employee Stock Option [Member]</t>
  </si>
  <si>
    <t xml:space="preserve"> 2015 2014 2013 Fiscal year 2012 grant $ 33,044 $ 55,369 $ 95,560 Fiscal year 2013 grant − − 1,481 Fiscal year 2014 grant 108,624 74,678 – Total compensation expense $ 141,668 $ 130,047 $ 97,041 </t>
  </si>
  <si>
    <t>Schedule of Share-based Compensation, Stock Options, Activity [Table Text Block]</t>
  </si>
  <si>
    <t xml:space="preserve"> Options Weighted Average Exercise Price Aggregate Intrinsi c Value Outstanding at September 30, 2014 560,000 $ 2.96 Granted − $ – Exercised − $ – $ 0 Expired (15,000 ) $ 4.62 Forfeited (10,000 ) $ 4.62 Outstanding at September 30, 2015 535,000 $ 2.88 $ 0 Exercisable at September 30, 2015 301,667 $ 2.88 $ 0 </t>
  </si>
  <si>
    <t>Share-based Compensation Arrangement by Share-based Payment Award, Options, Vested and Expected to Vest, Outstanding and Exercisable [Table Text Block]</t>
  </si>
  <si>
    <t xml:space="preserve"> Exercisable Remaining Stock Options Stock Options Contractual Exercise Price Outstanding Outstanding Life (in years) $ 3.210 200,000 66,667 8.5 $ 2.450 250,000 150,000 6.5 $ 3.001 65,000 65,000 2.9 $ 3.450 10,000 10,000 1.4 $ 5.780 10,000 10,000 0.4 535,000 301,667 </t>
  </si>
  <si>
    <t>Schedule of Share-based Payment Award, Stock Options, Valuation Assumptions [Table Text Block]</t>
  </si>
  <si>
    <t xml:space="preserve"> 2014 2013 Estimated fair value of options at grant date $ 244,400 $ 29,040 Black-Scholes model assumptions: Average expected life (years) 6 6 Average expected volatile factor 34 % 41 % Average risk-free interest rate 2.79 % 2.95 % Average expected dividends yield – – </t>
  </si>
  <si>
    <t>Note 9 - Earnings per Share (Tables)</t>
  </si>
  <si>
    <t>Schedule of Earnings Per Share, Basic and Diluted [Table Text Block]</t>
  </si>
  <si>
    <t xml:space="preserve"> 2015 2014 2013 Income from continuing operations $ 1,497,900 $ 659,189 $ 1,771,923 Discontinued operations, net of tax − (666,046 ) (102,207 ) Net income (loss) attributable to common shareholders $ 1,497,900 $ (6,857 ) $ 1,669,716 Basic weighted average shares 10,055,052 10,021,431 10,052,359 Effect of dilutive securities: Stock options − 28,009 – Diluted weighted average shares 10,055,052 10,049,440 10,052,359 Earnings (loss) per common share: Basic Continuing operations $ 0.15 $ 0.07 $ 0.18 Discontinued operations − (0.07 ) (0.01 ) Net income (loss) $ 0.15 $ (0.00 ) $ 0.17 Diluted Continuing operations $ 0.15 $ 0.07 $ 0.18 Discontinued operations − (0.07 ) (0.01 ) Net income (loss) $ 0.15 $ (0.00 ) $ 0.17 </t>
  </si>
  <si>
    <t>Schedule of Antidilutive Securities Excluded from Computation of Earnings Per Share [Table Text Block]</t>
  </si>
  <si>
    <t xml:space="preserve"> 2015 2014 2013 Stock options excluded 535,000 310,000 363,000 Weighted average exercise price of stock options $ 2.88 $ 3.37 $ 2.83 Average market price of common stock $ 2.38 $ 2.76 $ 2.24 </t>
  </si>
  <si>
    <t>Note 11 - Commitments and Contingencies (Tables)</t>
  </si>
  <si>
    <t>Schedule of Future Minimum Rental Payments for Operating Leases [Table Text Block]</t>
  </si>
  <si>
    <t xml:space="preserve"> 2016 $ 568,126 2017 576,408 2018 568,744 2019 540,868 2020 554,390 Thereafter 1,847,632 Total $ 4,656,168 </t>
  </si>
  <si>
    <t>Note 12 - Segment Reporting (Tables)</t>
  </si>
  <si>
    <t>Schedule of Segment Reporting Information, by Segment [Table Text Block]</t>
  </si>
  <si>
    <t xml:space="preserve"> Fiscal Years Ended September 30, 2015 September 30, 2014 September 30, 2013 Sales Cable TV $ 25,396,779 $ 27,206,743 $ 28,677,351 Telco 18,835,116 8,710,267 − Intersegment (498,275 ) (28,318 ) − Total sales $ 43,733,620 $ 35,888,692 $ 28,677,351 Gross profit Cable TV $ 8,025,651 $ 7,770,723 $ 8,709,317 Telco 7,273,238 3,834,733 − Total gross profit $ 15,298,889 $ 11,605,456 $ 8,709,317 Operating income (loss) Cable TV $ 2,210,414 $ 1,492,100 $ 2,896,254 Telco 365,796 (395,001 ) − Total operating income (loss) $ 2,576,210 $ 1,097,099 $ 2,896,254 Segment assets Cable TV $ 26,494,430 $ 29,241,335 $ 27,582,573 Telco 17,094,713 17,781,114 − Non-allocated (A) 8,383,913 6,383,232 15,533,547 Total assets $ 51,973,056 $ 53,405,681 $ 43,116,120 </t>
  </si>
  <si>
    <t>Note 13 - Quarterly Results of Operations (Unaudited) (Tables)</t>
  </si>
  <si>
    <t>Schedule of Quarterly Financial Information [Table Text Block]</t>
  </si>
  <si>
    <t xml:space="preserve"> First Quarter Second Quarter Third Quarter Fourth Quarter Fiscal year ended 2015 Sales $ 10,837,158 $ 11,366,539 $ 11,902,391 $ 9,627,532 Gross profit $ 3,831,803 $ 4,243,512 $ 4,144,607 $ 3,078,967 Income from continuing operations $ 415,923 $ 234,255 $ 637,134 $ 210,588 Basic earnings from continuing operations per common share $ 0.04 $ 0.02 $ 0.06 $ 0.02 Diluted earnings from continuing operations per common share $ 0.04 $ 0.02 $ 0.06 $ 0.02 Fiscal year ended 2014 Sales $ 6,119,733 $ 8,313,815 $ 9,323,158 $ 12,131,986 Gross profit $ 1,863,227 $ 2,231,167 $ 3,220,055 $ 4,291,007 Income (loss) from continuing operations $ 139,369 $ (243,264 ) $ 143,726 $ 619,358 Basic earnings (loss) from continuing operations per common share $ 0.01 $ (0.02 ) $ 0.01 $ 0.06 Diluted earnings (loss) from continuing operations per common share $ 0.01 $ (0.02 ) $ 0.01 $ 0.06 Fiscal year ended 2013 Sales $ 7,899,497 $ 6,764,102 $ 6,372,108 $ 7,641,644 Gross profit $ 2,618,724 $ 1,866,352 $ 1,851,855 $ 2,372,386 Income from continuing operations $ 660,291 $ 292,994 $ 269,984 $ 548,654 Basic earnings from continuing operations per common share $ 0.07 $ 0.03 $ 0.03 $ 0.05 Diluted earnings from continuing operations per common share $ 0.07 $ 0.03 $ 0.03 $ 0.05 </t>
  </si>
  <si>
    <t>Schedule II - Valuation and Qualifying Accounts (Tables)</t>
  </si>
  <si>
    <t>Summary of Valuation Allowance [Table Text Block]</t>
  </si>
  <si>
    <t xml:space="preserve"> Balance at Charged to Balance at Beginning Costs and End of Year Expenses Write offs Recoveries of Year Year Ended September 30, 2015 Allowance for Doubtful Accounts $ 200,000 44,514 − 5,486 $ 250,000 Allowance for Excess and Obsolete Inventory $ 2,156,628 600,000 − − $ 2,756,628 Year Ended September 30, 2014 Allowance for Doubtful Accounts $ 300,000 − (103,403 ) 3,403 $ 200,000 Allowance for Excess and Obsolete Inventory $ 1,600,000 601,351 (208,056 ) 163,333 $ 2,156,628 Year Ended September 30, 2013 Allowance for Doubtful Accounts $ 300,000 − (5,692 ) 5,692 $ 300,000 Allowance for Excess and Obsolete Inventory $ 1,000,000 600,000 − − $ 1,600,000 </t>
  </si>
  <si>
    <t>Note 1 - Summary of Significant Accounting Policies (Details Textual) - USD ($) $ in Millions</t>
  </si>
  <si>
    <t>Software and Software Development Costs [Member]</t>
  </si>
  <si>
    <t>Property, Plant and Equipment, Useful Life</t>
  </si>
  <si>
    <t>3 years</t>
  </si>
  <si>
    <t>Office Equipment [Member]</t>
  </si>
  <si>
    <t>5 years</t>
  </si>
  <si>
    <t>Warehouse and Service Equipment [Member]</t>
  </si>
  <si>
    <t>10 years</t>
  </si>
  <si>
    <t>Building [Member]</t>
  </si>
  <si>
    <t>40 years</t>
  </si>
  <si>
    <t>Minimum [Member]</t>
  </si>
  <si>
    <t>Finite-Lived Intangible Asset, Useful Life</t>
  </si>
  <si>
    <t>Maximum [Member]</t>
  </si>
  <si>
    <t>Non-US Based Customer [Member]</t>
  </si>
  <si>
    <t>Revenues</t>
  </si>
  <si>
    <t>Cisco [Member] | Supplier Concentration Risk [Member] | Inventory Purchased [Member]</t>
  </si>
  <si>
    <t>Concentration Risk, Percentage</t>
  </si>
  <si>
    <t>26.00%</t>
  </si>
  <si>
    <t>Arris Solutions, Inc [Member] | Supplier Concentration Risk [Member] | Inventory Purchased [Member]</t>
  </si>
  <si>
    <t>18.00%</t>
  </si>
  <si>
    <t>Westworld Telecom [Member] | Supplier Concentration Risk [Member] | Inventory Purchased [Member]</t>
  </si>
  <si>
    <t>11.00%</t>
  </si>
  <si>
    <t>Depreciation, Depletion and Amortization</t>
  </si>
  <si>
    <t>Advertising Expense</t>
  </si>
  <si>
    <t>Note 2 - Inventories (Details Textual) - USD ($)</t>
  </si>
  <si>
    <t>Inventory Write-down</t>
  </si>
  <si>
    <t>Note 2 - Inventories - Schedule of Inventories (Details) - USD ($)</t>
  </si>
  <si>
    <t>New:</t>
  </si>
  <si>
    <t>Cable TV</t>
  </si>
  <si>
    <t>Refurbished:</t>
  </si>
  <si>
    <t>Telco</t>
  </si>
  <si>
    <t>Note 3 - Intangible Assets (Details Textual) - USD ($)</t>
  </si>
  <si>
    <t>Amortization of Intangible Assets</t>
  </si>
  <si>
    <t>Note 3 - Intangible Assets - Schedule of Intangible Assets (Details) - USD ($)</t>
  </si>
  <si>
    <t>Customer Relationships [Member]</t>
  </si>
  <si>
    <t>Gross</t>
  </si>
  <si>
    <t>Accumulated Amortization</t>
  </si>
  <si>
    <t>Net</t>
  </si>
  <si>
    <t>Technology-Based Intangible Assets [Member]</t>
  </si>
  <si>
    <t>Trade Names [Member]</t>
  </si>
  <si>
    <t>Noncompete Agreements [Member]</t>
  </si>
  <si>
    <t>Note 3 - Intangible Assets - Future Amortization Expense (Details)</t>
  </si>
  <si>
    <t>Sep. 30, 2015USD ($)</t>
  </si>
  <si>
    <t>Thereafter</t>
  </si>
  <si>
    <t>Note 4 - Income Taxes (Details Textual)</t>
  </si>
  <si>
    <t>Reserve for Uncertain Income Tax Positions</t>
  </si>
  <si>
    <t>Operating Loss Carryforwards</t>
  </si>
  <si>
    <t>Annual Deductible Amount of Operating Loss Carryforward Limit, Amount</t>
  </si>
  <si>
    <t>Note 4 - Income Taxes - Provision (Benefit) for Income Taxes (Details) - USD ($)</t>
  </si>
  <si>
    <t>Continuing operations:</t>
  </si>
  <si>
    <t>Current</t>
  </si>
  <si>
    <t>Discontinued operations – current</t>
  </si>
  <si>
    <t>Total provision (benefit) for income taxes</t>
  </si>
  <si>
    <t>Note 4 - Income Taxes - Summary of Differences Between U.S. Federal Statutory Rate and Company's Effective Tax Rate (Details)</t>
  </si>
  <si>
    <t>Statutory tax rate</t>
  </si>
  <si>
    <t>34.00%</t>
  </si>
  <si>
    <t>State income taxes, net of U.S. federal tax benefit</t>
  </si>
  <si>
    <t>2.10%</t>
  </si>
  <si>
    <t>5.70%</t>
  </si>
  <si>
    <t>4.30%</t>
  </si>
  <si>
    <t>Net operating loss</t>
  </si>
  <si>
    <t>(4.00%)</t>
  </si>
  <si>
    <t>(10.20%)</t>
  </si>
  <si>
    <t>(3.10%)</t>
  </si>
  <si>
    <t>Return to accrual adjustment</t>
  </si>
  <si>
    <t>(3.00%)</t>
  </si>
  <si>
    <t>1.00%</t>
  </si>
  <si>
    <t>(2.40%)</t>
  </si>
  <si>
    <t>Additional state tax deduction for federal taxes</t>
  </si>
  <si>
    <t>(5.60%)</t>
  </si>
  <si>
    <t>Charges without tax benefit</t>
  </si>
  <si>
    <t>1.60%</t>
  </si>
  <si>
    <t>3.90%</t>
  </si>
  <si>
    <t>1.10%</t>
  </si>
  <si>
    <t>Tax credits and other exclusions</t>
  </si>
  <si>
    <t>3.30%</t>
  </si>
  <si>
    <t>(3.80%)</t>
  </si>
  <si>
    <t>4.40%</t>
  </si>
  <si>
    <t>Company’s effective tax rate</t>
  </si>
  <si>
    <t>25.00%</t>
  </si>
  <si>
    <t>38.30%</t>
  </si>
  <si>
    <t>Note 4 - Income Taxes - Deferred Tax Assets (Details) - USD ($)</t>
  </si>
  <si>
    <t>Deferred tax assets:</t>
  </si>
  <si>
    <t>Net operating loss carryforwards</t>
  </si>
  <si>
    <t>Inventory</t>
  </si>
  <si>
    <t>Intangibles</t>
  </si>
  <si>
    <t>Stock options</t>
  </si>
  <si>
    <t>Other</t>
  </si>
  <si>
    <t>Deferred tax assets</t>
  </si>
  <si>
    <t>Deferred tax liabilities:</t>
  </si>
  <si>
    <t>Financial basis in excess of tax basis of certain assets</t>
  </si>
  <si>
    <t>Net deferred tax asset</t>
  </si>
  <si>
    <t>Deferred tax liability – noncurrent</t>
  </si>
  <si>
    <t>Note 5 - Accrued Expenses (Details) - USD ($)</t>
  </si>
  <si>
    <t>Employee costs</t>
  </si>
  <si>
    <t>Nave Communications earn-out</t>
  </si>
  <si>
    <t>Taxes other than income tax</t>
  </si>
  <si>
    <t>Interest</t>
  </si>
  <si>
    <t>Other, net</t>
  </si>
  <si>
    <t>Note 6 - Line of Credit and Notes Payable (Details Textual)</t>
  </si>
  <si>
    <t>1 Months Ended</t>
  </si>
  <si>
    <t>Oct. 31, 2015USD ($)</t>
  </si>
  <si>
    <t>Term Loan 1 [Member] | London Interbank Offered Rate (LIBOR) [Member]</t>
  </si>
  <si>
    <t>Debt Instrument, Basis Spread on Variable Rate</t>
  </si>
  <si>
    <t>1.40%</t>
  </si>
  <si>
    <t>Term Loan 1 [Member]</t>
  </si>
  <si>
    <t>Loans Payable</t>
  </si>
  <si>
    <t>Debt Instrument, Periodic Payment, Principal</t>
  </si>
  <si>
    <t>Debt Instrument, Interest Rate, Effective Percentage</t>
  </si>
  <si>
    <t>Term Loan 2 [Member] | Nave Communications [Member]</t>
  </si>
  <si>
    <t>Term Loan 2 [Member]</t>
  </si>
  <si>
    <t>Debt Instrument, Term</t>
  </si>
  <si>
    <t>Debt Instrument Amortization Term</t>
  </si>
  <si>
    <t>7 years</t>
  </si>
  <si>
    <t>Debt Instrument, Interest Rate, Stated Percentage</t>
  </si>
  <si>
    <t>4.07%</t>
  </si>
  <si>
    <t>Debt Instrument, Fair Value Disclosure</t>
  </si>
  <si>
    <t>London Interbank Offered Rate (LIBOR) [Member] | Line of Credit [Member] | Subsequent Event [Member]</t>
  </si>
  <si>
    <t>2.75%</t>
  </si>
  <si>
    <t>London Interbank Offered Rate (LIBOR) [Member] | Line of Credit [Member]</t>
  </si>
  <si>
    <t>Capital Lease Obligations [Member]</t>
  </si>
  <si>
    <t>Line of Credit [Member] | Subsequent Event [Member]</t>
  </si>
  <si>
    <t>Line of Credit Facility, Maximum Borrowing Capacity</t>
  </si>
  <si>
    <t>Line of Credit [Member]</t>
  </si>
  <si>
    <t>2.91%</t>
  </si>
  <si>
    <t>Percentage Of Qualified Accounts Receivable Used In Determination Of Maximum Borrowing Capacity Of Line Of Credit</t>
  </si>
  <si>
    <t>80.00%</t>
  </si>
  <si>
    <t>Percentage Of Qualified Inventory Used In Determination Of Maximum Borrowing Capacity Of Line Of Credit</t>
  </si>
  <si>
    <t>50.00%</t>
  </si>
  <si>
    <t>Line of Credit Facility, Current Borrowing Capacity</t>
  </si>
  <si>
    <t>Fixed Charge Coverage Ratio</t>
  </si>
  <si>
    <t>Capital Lease Obligations</t>
  </si>
  <si>
    <t>Note 6 - Aggregate Minimum Maturities of Notes Payable (Details)</t>
  </si>
  <si>
    <t>Note 7 - Stock-Based Compensation and Preferred Stock (Details Textual) - USD ($)</t>
  </si>
  <si>
    <t>Apr. 30, 2014</t>
  </si>
  <si>
    <t>Minimum [Member] | Employees [Member]</t>
  </si>
  <si>
    <t>Share-based Compensation Arrangement by Share-based Payment Award, Award Vesting Period</t>
  </si>
  <si>
    <t>Minimum [Member] | Certain Employees [Member]</t>
  </si>
  <si>
    <t>Restricted Stock Holding Period</t>
  </si>
  <si>
    <t>1 year</t>
  </si>
  <si>
    <t>Maximum [Member] | Employees [Member]</t>
  </si>
  <si>
    <t>Maximum [Member] | Certain Employees [Member]</t>
  </si>
  <si>
    <t>Employees [Member]</t>
  </si>
  <si>
    <t>4 years</t>
  </si>
  <si>
    <t>Stock Options Expiration Period</t>
  </si>
  <si>
    <t>Certain Employees [Member]</t>
  </si>
  <si>
    <t>2 years</t>
  </si>
  <si>
    <t>Stock Issued During Period, Shares, Restricted Stock Award, Gross</t>
  </si>
  <si>
    <t>Fair Value Of Restricted Shares Upon Issuance</t>
  </si>
  <si>
    <t>Holding Restriction, Annual Expiration of Restricted Stock</t>
  </si>
  <si>
    <t>Board Of Directors [Member]</t>
  </si>
  <si>
    <t>Director [Member]</t>
  </si>
  <si>
    <t>Stock Issued During Period, Shares, Restricted Stock Award, Forfeited</t>
  </si>
  <si>
    <t>The 2015 Incentive Stock Plan [Member]</t>
  </si>
  <si>
    <t>Share-based Compensation Arrangement by Share-based Payment Award, Number of Additional Shares Authorized</t>
  </si>
  <si>
    <t>Common Stock, Capital Shares Reserved for Future Issuance</t>
  </si>
  <si>
    <t>Share-based Compensation Arrangement by Share-based Payment Award, Number of Shares Available for Grant</t>
  </si>
  <si>
    <t>Nonqualified Stock Options [Member]</t>
  </si>
  <si>
    <t>Share-based Compensation Arrangement by Share-based Payment Award, Fair Value Assumptions, Expected Dividend Rate</t>
  </si>
  <si>
    <t>0.00%</t>
  </si>
  <si>
    <t>Share-based Compensation Arrangement by Share-based Payment Award, Options, Grants in Period, Gross</t>
  </si>
  <si>
    <t>Share-based Compensation Arrangement by Share-based Payment Award, Options, Exercises in Period, Intrinsic Value</t>
  </si>
  <si>
    <t>Employee Service Share-based Compensation, Nonvested Awards, Compensation Cost Not yet Recognized</t>
  </si>
  <si>
    <t>Note 7 - Summary of the Status of the Company's Stock Options (Details)</t>
  </si>
  <si>
    <t>Sep. 30, 2015USD ($)$ / sharesshares</t>
  </si>
  <si>
    <t>Outstanding at September 30, 2014 (in shares) | shares</t>
  </si>
  <si>
    <t>Outstanding at September 30, 2014 (in dollars per share) | $ / shares</t>
  </si>
  <si>
    <t>Expired (in shares) | shares</t>
  </si>
  <si>
    <t>Expired (in dollars per share) | $ / shares</t>
  </si>
  <si>
    <t>Forfeited (in shares) | shares</t>
  </si>
  <si>
    <t>Forfeited (in dollars per share) | $ / shares</t>
  </si>
  <si>
    <t>Outstanding at September 30, 2015 (in shares) | shares</t>
  </si>
  <si>
    <t>Outstanding at September 30, 2015 (in dollars per share) | $ / shares</t>
  </si>
  <si>
    <t>Outstanding at September 30, 2015 | $</t>
  </si>
  <si>
    <t>Exercisable at September 30, 2015 (in shares) | shares</t>
  </si>
  <si>
    <t>Exercisable at September 30, 2015 (in dollars per share) | $ / shares</t>
  </si>
  <si>
    <t>Exercisable at September 30, 2015 | $</t>
  </si>
  <si>
    <t>Note 7 - Outstanding and Exercisable Stock Options (Details)</t>
  </si>
  <si>
    <t>Sep. 30, 2015$ / sharesshares</t>
  </si>
  <si>
    <t>Exercise Price Range 1 [Member]</t>
  </si>
  <si>
    <t>Exercise Price (in dollars per share) | $ / shares</t>
  </si>
  <si>
    <t>Stock Options Outstanding (in shares)</t>
  </si>
  <si>
    <t>Exercisable Stock Options Outstanding (in shares)</t>
  </si>
  <si>
    <t>Exercise Price Range 2 [Member]</t>
  </si>
  <si>
    <t>Exercise Price Range 3 [Member]</t>
  </si>
  <si>
    <t>Exercise Price Range 4 [Member]</t>
  </si>
  <si>
    <t>Exercise Price Range 5 [Member]</t>
  </si>
  <si>
    <t>Note 7 - Black-Scholes Option Valuation Model Assumptions (Details) - $ / shares</t>
  </si>
  <si>
    <t>Estimated fair value of options at grant date (in dollars per share)</t>
  </si>
  <si>
    <t>Average expected life (years)</t>
  </si>
  <si>
    <t>6 years</t>
  </si>
  <si>
    <t>Average expected volatile factor</t>
  </si>
  <si>
    <t>41.00%</t>
  </si>
  <si>
    <t>Average risk-free interest rate</t>
  </si>
  <si>
    <t>2.79%</t>
  </si>
  <si>
    <t>2.95%</t>
  </si>
  <si>
    <t>Note 7 - Compensation Expense Related to Stock Options (Details) - Employee Stock Option [Member] - USD ($)</t>
  </si>
  <si>
    <t>Fiscal Year 2012 Grant [Member]</t>
  </si>
  <si>
    <t>Compensation expense</t>
  </si>
  <si>
    <t>Fiscal Year 2013 Grant [Member]</t>
  </si>
  <si>
    <t>Fiscal Year 2014 Grant [Member]</t>
  </si>
  <si>
    <t>Note 7 - Compensation Expense Related to Restricted Stock (Details) - Restricted Stock [Member] - USD ($)</t>
  </si>
  <si>
    <t>Fiscal Year 2015 Grant [Member]</t>
  </si>
  <si>
    <t>Note 8 - Retirement Plan (Details Textual) - USD ($) $ in Millions</t>
  </si>
  <si>
    <t>Defined Contribution Plan, Cost Recognized</t>
  </si>
  <si>
    <t>Number of Years of Employee Service Required to Be Eligible for 401k Plan</t>
  </si>
  <si>
    <t>Note 9 - Basic and Diluted Earnings Per Share (Details) - USD ($)</t>
  </si>
  <si>
    <t>Net income (loss) attributable to common shareholders</t>
  </si>
  <si>
    <t>Effect of dilutive securities:</t>
  </si>
  <si>
    <t>Stock options (in shares)</t>
  </si>
  <si>
    <t>Diluted weighted average shares (in shares)</t>
  </si>
  <si>
    <t>Note 9 - Anti-dilutive Securities (Details) - $ / shares</t>
  </si>
  <si>
    <t>Stock options excluded (in shares)</t>
  </si>
  <si>
    <t>Weighted average exercise price of stock options (in dollars per share)</t>
  </si>
  <si>
    <t>Average market price of common stock (in dollars per share)</t>
  </si>
  <si>
    <t>Note 10 - Related Parties (Details Textual)</t>
  </si>
  <si>
    <t>David E. Chhymiak [Member]</t>
  </si>
  <si>
    <t>Percentage of Outstanding Common Stock Owned by a Related Party</t>
  </si>
  <si>
    <t>Kenneth A. Chymiak [Member]</t>
  </si>
  <si>
    <t>22.00%</t>
  </si>
  <si>
    <t>Note 11 - Commitments and Contingencies (Details Textual) - USD ($)</t>
  </si>
  <si>
    <t>Operating Leases, Rent Expense</t>
  </si>
  <si>
    <t>Note 11 - Minimum Annual Future Obligations for Operating Leases (Details)</t>
  </si>
  <si>
    <t>Note 12 - Segment Reporting (Details Textual) $ in Millions</t>
  </si>
  <si>
    <t>Sep. 30, 2013USD ($)</t>
  </si>
  <si>
    <t>Adams Global Communications [Member]</t>
  </si>
  <si>
    <t>Disposal Group, Including Discontinued Operation, Assets</t>
  </si>
  <si>
    <t>Number of Reportable Segments</t>
  </si>
  <si>
    <t>Note 12 - Segment Reporting Information (Details) - USD ($)</t>
  </si>
  <si>
    <t>3 Months Ended</t>
  </si>
  <si>
    <t>Jun. 30, 2015</t>
  </si>
  <si>
    <t>Dec. 31, 2014</t>
  </si>
  <si>
    <t>Jun. 30, 2014</t>
  </si>
  <si>
    <t>Mar. 31, 2014</t>
  </si>
  <si>
    <t>Dec. 31, 2013</t>
  </si>
  <si>
    <t>Jun. 30, 2013</t>
  </si>
  <si>
    <t>Mar. 31, 2013</t>
  </si>
  <si>
    <t>Dec. 31, 2012</t>
  </si>
  <si>
    <t>Operating Segments [Member] | Cable TV [Member]</t>
  </si>
  <si>
    <t>Operating income (loss)</t>
  </si>
  <si>
    <t>Operating Segments [Member] | Telco [Member]</t>
  </si>
  <si>
    <t>Operating Segments [Member]</t>
  </si>
  <si>
    <t>Intersegment Eliminations [Member]</t>
  </si>
  <si>
    <t>Segment Reconciling Items [Member]</t>
  </si>
  <si>
    <t>Note 13 - Summary of Quarterly Results of Operations (Details) - USD ($)</t>
  </si>
  <si>
    <t>Diluted earnings from continuing operations per common share (in dollars per share)</t>
  </si>
  <si>
    <t>Schedule II - Valuation and Qualifying Accounts (Details) - USD ($)</t>
  </si>
  <si>
    <t>Allowance for Doubtful Accounts [Member]</t>
  </si>
  <si>
    <t>Balance at Beginning of Year</t>
  </si>
  <si>
    <t>Charged to Costs and Expenses</t>
  </si>
  <si>
    <t>Write offs</t>
  </si>
  <si>
    <t>Recoveries</t>
  </si>
  <si>
    <t>Balance at End of Year</t>
  </si>
  <si>
    <t>Inventory Valuation Reserv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87429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10063563</v>
      </c>
    </row>
    <row r="12" spans="1:4">
      <c r="A12" s="3" t="s">
        <v>20</v>
      </c>
      <c r="D12" s="6" t="n">
        <v>12198302</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5</v>
      </c>
      <c r="B1" s="2" t="s">
        <v>1</v>
      </c>
    </row>
    <row r="2" spans="1:2">
      <c r="B2" s="2" t="s">
        <v>2</v>
      </c>
    </row>
    <row r="3" spans="1:2">
      <c r="A3" s="7" t="s">
        <v>166</v>
      </c>
    </row>
    <row r="4" spans="1:2">
      <c r="A4" s="3" t="s">
        <v>176</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8</v>
      </c>
      <c r="B1" s="2" t="s">
        <v>1</v>
      </c>
    </row>
    <row r="2" spans="1:2">
      <c r="B2" s="2" t="s">
        <v>2</v>
      </c>
    </row>
    <row r="3" spans="1:2">
      <c r="A3" s="7" t="s">
        <v>166</v>
      </c>
    </row>
    <row r="4" spans="1:2">
      <c r="A4" s="3" t="s">
        <v>179</v>
      </c>
      <c r="B4" s="3"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1</v>
      </c>
      <c r="B1" s="2" t="s">
        <v>1</v>
      </c>
    </row>
    <row r="2" spans="1:2">
      <c r="B2" s="2" t="s">
        <v>2</v>
      </c>
    </row>
    <row r="3" spans="1:2">
      <c r="A3" s="7" t="s">
        <v>166</v>
      </c>
    </row>
    <row r="4" spans="1:2">
      <c r="A4" s="3" t="s">
        <v>182</v>
      </c>
      <c r="B4" s="3"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4</v>
      </c>
      <c r="B1" s="2" t="s">
        <v>1</v>
      </c>
    </row>
    <row r="2" spans="1:2">
      <c r="B2" s="2" t="s">
        <v>2</v>
      </c>
    </row>
    <row r="3" spans="1:2">
      <c r="A3" s="7" t="s">
        <v>166</v>
      </c>
    </row>
    <row r="4" spans="1:2">
      <c r="A4" s="3" t="s">
        <v>185</v>
      </c>
      <c r="B4" s="3"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7</v>
      </c>
      <c r="B1" s="2" t="s">
        <v>1</v>
      </c>
    </row>
    <row r="2" spans="1:2">
      <c r="B2" s="2" t="s">
        <v>2</v>
      </c>
    </row>
    <row r="3" spans="1:2">
      <c r="A3" s="7" t="s">
        <v>166</v>
      </c>
    </row>
    <row r="4" spans="1:2">
      <c r="A4" s="3" t="s">
        <v>188</v>
      </c>
      <c r="B4" s="3"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7" t="s">
        <v>166</v>
      </c>
    </row>
    <row r="4" spans="1:2">
      <c r="A4" s="3" t="s">
        <v>191</v>
      </c>
      <c r="B4" s="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7" t="s">
        <v>166</v>
      </c>
    </row>
    <row r="4" spans="1:2">
      <c r="A4" s="3" t="s">
        <v>194</v>
      </c>
      <c r="B4" s="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7" t="s">
        <v>166</v>
      </c>
    </row>
    <row r="4" spans="1:2">
      <c r="A4" s="3" t="s">
        <v>197</v>
      </c>
      <c r="B4"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9</v>
      </c>
      <c r="B1" s="2" t="s">
        <v>1</v>
      </c>
    </row>
    <row r="2" spans="1:2">
      <c r="B2" s="2" t="s">
        <v>2</v>
      </c>
    </row>
    <row r="3" spans="1:2">
      <c r="A3" s="7" t="s">
        <v>166</v>
      </c>
    </row>
    <row r="4" spans="1:2">
      <c r="A4" s="3" t="s">
        <v>200</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7" t="s">
        <v>166</v>
      </c>
    </row>
    <row r="4" spans="1:2">
      <c r="A4" s="3" t="s">
        <v>203</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6110986</v>
      </c>
      <c r="C3" s="6" t="n">
        <v>5286097</v>
      </c>
    </row>
    <row r="4" spans="1:3">
      <c r="A4" s="3" t="s">
        <v>34</v>
      </c>
      <c r="B4" s="6" t="n">
        <v>4286377</v>
      </c>
      <c r="C4" s="5" t="n">
        <v>6393580</v>
      </c>
    </row>
    <row r="5" spans="1:3">
      <c r="A5" s="3" t="s">
        <v>35</v>
      </c>
      <c r="B5" s="3" t="s">
        <v>36</v>
      </c>
      <c r="C5" s="5" t="n">
        <v>220104</v>
      </c>
    </row>
    <row r="6" spans="1:3">
      <c r="A6" s="3" t="s">
        <v>37</v>
      </c>
      <c r="B6" s="6" t="n">
        <v>23600996</v>
      </c>
      <c r="C6" s="5" t="n">
        <v>22780523</v>
      </c>
    </row>
    <row r="7" spans="1:3">
      <c r="A7" s="3" t="s">
        <v>38</v>
      </c>
      <c r="B7" s="5" t="n">
        <v>153454</v>
      </c>
      <c r="C7" s="5" t="n">
        <v>174873</v>
      </c>
    </row>
    <row r="8" spans="1:3">
      <c r="A8" s="3" t="s">
        <v>39</v>
      </c>
      <c r="B8" s="5" t="n">
        <v>1776000</v>
      </c>
      <c r="C8" s="5" t="n">
        <v>1416000</v>
      </c>
    </row>
    <row r="9" spans="1:3">
      <c r="A9" s="3" t="s">
        <v>40</v>
      </c>
      <c r="B9" s="5" t="n">
        <v>35927813</v>
      </c>
      <c r="C9" s="5" t="n">
        <v>36271177</v>
      </c>
    </row>
    <row r="10" spans="1:3">
      <c r="A10" s="7" t="s">
        <v>41</v>
      </c>
    </row>
    <row r="11" spans="1:3">
      <c r="A11" s="3" t="s">
        <v>42</v>
      </c>
      <c r="B11" s="5" t="n">
        <v>7218678</v>
      </c>
      <c r="C11" s="5" t="n">
        <v>7208679</v>
      </c>
    </row>
    <row r="12" spans="1:3">
      <c r="A12" s="3" t="s">
        <v>43</v>
      </c>
      <c r="B12" s="5" t="n">
        <v>3415164</v>
      </c>
      <c r="C12" s="5" t="n">
        <v>3244153</v>
      </c>
    </row>
    <row r="13" spans="1:3">
      <c r="A13" s="3" t="s">
        <v>44</v>
      </c>
      <c r="B13" s="5" t="n">
        <v>151957</v>
      </c>
      <c r="C13" s="5" t="n">
        <v>206393</v>
      </c>
    </row>
    <row r="14" spans="1:3">
      <c r="A14" s="3" t="s">
        <v>45</v>
      </c>
      <c r="B14" s="5" t="n">
        <v>10785799</v>
      </c>
      <c r="C14" s="5" t="n">
        <v>10659225</v>
      </c>
    </row>
    <row r="15" spans="1:3">
      <c r="A15" s="3" t="s">
        <v>46</v>
      </c>
      <c r="B15" s="5" t="n">
        <v>-4584796</v>
      </c>
      <c r="C15" s="5" t="n">
        <v>-4191516</v>
      </c>
    </row>
    <row r="16" spans="1:3">
      <c r="A16" s="3" t="s">
        <v>47</v>
      </c>
      <c r="B16" s="5" t="n">
        <v>6201003</v>
      </c>
      <c r="C16" s="5" t="n">
        <v>6467709</v>
      </c>
    </row>
    <row r="17" spans="1:3">
      <c r="A17" s="3" t="s">
        <v>48</v>
      </c>
      <c r="B17" s="5" t="n">
        <v>5799473</v>
      </c>
      <c r="C17" s="5" t="n">
        <v>6625278</v>
      </c>
    </row>
    <row r="18" spans="1:3">
      <c r="A18" s="3" t="s">
        <v>49</v>
      </c>
      <c r="B18" s="5" t="n">
        <v>3910089</v>
      </c>
      <c r="C18" s="5" t="n">
        <v>3910089</v>
      </c>
    </row>
    <row r="19" spans="1:3">
      <c r="A19" s="3" t="s">
        <v>50</v>
      </c>
      <c r="B19" s="5" t="n">
        <v>134678</v>
      </c>
      <c r="C19" s="5" t="n">
        <v>131428</v>
      </c>
    </row>
    <row r="20" spans="1:3">
      <c r="A20" s="3" t="s">
        <v>51</v>
      </c>
      <c r="B20" s="5" t="n">
        <v>51973056</v>
      </c>
      <c r="C20" s="5" t="n">
        <v>53405681</v>
      </c>
    </row>
    <row r="21" spans="1:3">
      <c r="A21" s="7" t="s">
        <v>52</v>
      </c>
    </row>
    <row r="22" spans="1:3">
      <c r="A22" s="3" t="s">
        <v>53</v>
      </c>
      <c r="B22" s="5" t="n">
        <v>1784482</v>
      </c>
      <c r="C22" s="5" t="n">
        <v>2880761</v>
      </c>
    </row>
    <row r="23" spans="1:3">
      <c r="A23" s="3" t="s">
        <v>54</v>
      </c>
      <c r="B23" s="5" t="n">
        <v>1358681</v>
      </c>
      <c r="C23" s="6" t="n">
        <v>1809878</v>
      </c>
    </row>
    <row r="24" spans="1:3">
      <c r="A24" s="3" t="s">
        <v>55</v>
      </c>
      <c r="B24" s="5" t="n">
        <v>122492</v>
      </c>
      <c r="C24" s="3" t="s">
        <v>36</v>
      </c>
    </row>
    <row r="25" spans="1:3">
      <c r="A25" s="3" t="s">
        <v>56</v>
      </c>
      <c r="B25" s="5" t="n">
        <v>873752</v>
      </c>
      <c r="C25" s="6" t="n">
        <v>845845</v>
      </c>
    </row>
    <row r="26" spans="1:3">
      <c r="A26" s="3" t="s">
        <v>57</v>
      </c>
      <c r="B26" s="5" t="n">
        <v>982094</v>
      </c>
      <c r="C26" s="5" t="n">
        <v>983269</v>
      </c>
    </row>
    <row r="27" spans="1:3">
      <c r="A27" s="3" t="s">
        <v>58</v>
      </c>
      <c r="B27" s="5" t="n">
        <v>5121501</v>
      </c>
      <c r="C27" s="5" t="n">
        <v>6519753</v>
      </c>
    </row>
    <row r="28" spans="1:3">
      <c r="A28" s="3" t="s">
        <v>59</v>
      </c>
      <c r="B28" s="5" t="n">
        <v>4366130</v>
      </c>
      <c r="C28" s="5" t="n">
        <v>5240066</v>
      </c>
    </row>
    <row r="29" spans="1:3">
      <c r="A29" s="3" t="s">
        <v>60</v>
      </c>
      <c r="B29" s="5" t="n">
        <v>286000</v>
      </c>
      <c r="C29" s="5" t="n">
        <v>267000</v>
      </c>
    </row>
    <row r="30" spans="1:3">
      <c r="A30" s="3" t="s">
        <v>61</v>
      </c>
      <c r="B30" s="5" t="n">
        <v>1064717</v>
      </c>
      <c r="C30" s="5" t="n">
        <v>1942889</v>
      </c>
    </row>
    <row r="31" spans="1:3">
      <c r="A31" s="3" t="s">
        <v>62</v>
      </c>
      <c r="B31" s="5" t="n">
        <v>10838348</v>
      </c>
      <c r="C31" s="5" t="n">
        <v>13969708</v>
      </c>
    </row>
    <row r="32" spans="1:3">
      <c r="A32" s="7" t="s">
        <v>63</v>
      </c>
    </row>
    <row r="33" spans="1:3">
      <c r="A33" s="3" t="s">
        <v>64</v>
      </c>
      <c r="B33" s="5" t="n">
        <v>105642</v>
      </c>
      <c r="C33" s="5" t="n">
        <v>105419</v>
      </c>
    </row>
    <row r="34" spans="1:3">
      <c r="A34" s="3" t="s">
        <v>65</v>
      </c>
      <c r="B34" s="5" t="n">
        <v>-5112269</v>
      </c>
      <c r="C34" s="5" t="n">
        <v>-5312881</v>
      </c>
    </row>
    <row r="35" spans="1:3">
      <c r="A35" s="3" t="s">
        <v>66</v>
      </c>
      <c r="B35" s="5" t="n">
        <v>47141349</v>
      </c>
      <c r="C35" s="5" t="n">
        <v>45643449</v>
      </c>
    </row>
    <row r="36" spans="1:3">
      <c r="A36" s="3" t="s">
        <v>67</v>
      </c>
      <c r="B36" s="5" t="n">
        <v>42134722</v>
      </c>
      <c r="C36" s="5" t="n">
        <v>40435987</v>
      </c>
    </row>
    <row r="37" spans="1:3">
      <c r="A37" s="3" t="s">
        <v>68</v>
      </c>
      <c r="B37" s="5" t="n">
        <v>-1000014</v>
      </c>
      <c r="C37" s="5" t="n">
        <v>-1000014</v>
      </c>
    </row>
    <row r="38" spans="1:3">
      <c r="A38" s="3" t="s">
        <v>69</v>
      </c>
      <c r="B38" s="5" t="n">
        <v>41134708</v>
      </c>
      <c r="C38" s="5" t="n">
        <v>39435973</v>
      </c>
    </row>
    <row r="39" spans="1:3">
      <c r="A39" s="3" t="s">
        <v>70</v>
      </c>
      <c r="B39" s="6" t="n">
        <v>51973056</v>
      </c>
      <c r="C39" s="6" t="n">
        <v>53405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5</v>
      </c>
      <c r="B1" s="2" t="s">
        <v>1</v>
      </c>
    </row>
    <row r="2" spans="1:2">
      <c r="B2" s="2" t="s">
        <v>2</v>
      </c>
    </row>
    <row r="3" spans="1:2">
      <c r="A3" s="7" t="s">
        <v>166</v>
      </c>
    </row>
    <row r="4" spans="1:2">
      <c r="A4" s="3" t="s">
        <v>206</v>
      </c>
      <c r="B4"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7" t="s">
        <v>209</v>
      </c>
    </row>
    <row r="4" spans="1:2">
      <c r="A4" s="3" t="s">
        <v>210</v>
      </c>
      <c r="B4" s="3" t="s">
        <v>211</v>
      </c>
    </row>
    <row r="5" spans="1:2">
      <c r="A5" s="3" t="s">
        <v>212</v>
      </c>
      <c r="B5" s="3" t="s">
        <v>213</v>
      </c>
    </row>
    <row r="6" spans="1:2">
      <c r="A6" s="3" t="s">
        <v>214</v>
      </c>
      <c r="B6" s="3" t="s">
        <v>215</v>
      </c>
    </row>
    <row r="7" spans="1:2">
      <c r="A7" s="3" t="s">
        <v>216</v>
      </c>
      <c r="B7" s="3" t="s">
        <v>217</v>
      </c>
    </row>
    <row r="8" spans="1:2">
      <c r="A8" s="3" t="s">
        <v>218</v>
      </c>
      <c r="B8" s="3" t="s">
        <v>219</v>
      </c>
    </row>
    <row r="9" spans="1:2">
      <c r="A9" s="3" t="s">
        <v>220</v>
      </c>
      <c r="B9" s="3" t="s">
        <v>221</v>
      </c>
    </row>
    <row r="10" spans="1:2">
      <c r="A10" s="3" t="s">
        <v>222</v>
      </c>
      <c r="B10" s="3" t="s">
        <v>223</v>
      </c>
    </row>
    <row r="11" spans="1:2">
      <c r="A11" s="3" t="s">
        <v>224</v>
      </c>
      <c r="B11" s="3" t="s">
        <v>225</v>
      </c>
    </row>
    <row r="12" spans="1:2">
      <c r="A12" s="3" t="s">
        <v>226</v>
      </c>
      <c r="B12" s="3" t="s">
        <v>227</v>
      </c>
    </row>
    <row r="13" spans="1:2">
      <c r="A13" s="3" t="s">
        <v>228</v>
      </c>
      <c r="B13" s="3" t="s">
        <v>229</v>
      </c>
    </row>
    <row r="14" spans="1:2">
      <c r="A14" s="3" t="s">
        <v>230</v>
      </c>
      <c r="B14" s="3" t="s">
        <v>231</v>
      </c>
    </row>
    <row r="15" spans="1:2">
      <c r="A15" s="3" t="s">
        <v>232</v>
      </c>
      <c r="B15" s="3" t="s">
        <v>233</v>
      </c>
    </row>
    <row r="16" spans="1:2">
      <c r="A16" s="3" t="s">
        <v>234</v>
      </c>
      <c r="B16" s="3" t="s">
        <v>235</v>
      </c>
    </row>
    <row r="17" spans="1:2">
      <c r="A17" s="3" t="s">
        <v>236</v>
      </c>
      <c r="B17" s="3" t="s">
        <v>237</v>
      </c>
    </row>
    <row r="18" spans="1:2">
      <c r="A18" s="3" t="s">
        <v>238</v>
      </c>
      <c r="B18" s="3" t="s">
        <v>239</v>
      </c>
    </row>
    <row r="19" spans="1:2">
      <c r="A19" s="3" t="s">
        <v>240</v>
      </c>
      <c r="B19" s="3" t="s">
        <v>241</v>
      </c>
    </row>
    <row r="20" spans="1:2">
      <c r="A20" s="3" t="s">
        <v>242</v>
      </c>
      <c r="B20" s="3"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4</v>
      </c>
      <c r="B1" s="2" t="s">
        <v>1</v>
      </c>
    </row>
    <row r="2" spans="1:2">
      <c r="B2" s="2" t="s">
        <v>2</v>
      </c>
    </row>
    <row r="3" spans="1:2">
      <c r="A3" s="7" t="s">
        <v>245</v>
      </c>
    </row>
    <row r="4" spans="1:2">
      <c r="A4" s="3" t="s">
        <v>246</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7" t="s">
        <v>245</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7" t="s">
        <v>245</v>
      </c>
    </row>
    <row r="4" spans="1:2">
      <c r="A4" s="3" t="s">
        <v>254</v>
      </c>
      <c r="B4" s="3" t="s">
        <v>255</v>
      </c>
    </row>
    <row r="5" spans="1:2">
      <c r="A5" s="3" t="s">
        <v>256</v>
      </c>
      <c r="B5" s="3" t="s">
        <v>257</v>
      </c>
    </row>
    <row r="6" spans="1:2">
      <c r="A6" s="3" t="s">
        <v>258</v>
      </c>
      <c r="B6" s="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0</v>
      </c>
      <c r="B1" s="2" t="s">
        <v>1</v>
      </c>
    </row>
    <row r="2" spans="1:2">
      <c r="B2" s="2" t="s">
        <v>2</v>
      </c>
    </row>
    <row r="3" spans="1:2">
      <c r="A3" s="7" t="s">
        <v>245</v>
      </c>
    </row>
    <row r="4" spans="1:2">
      <c r="A4" s="3" t="s">
        <v>261</v>
      </c>
      <c r="B4"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3</v>
      </c>
      <c r="B1" s="2" t="s">
        <v>1</v>
      </c>
    </row>
    <row r="2" spans="1:2">
      <c r="B2" s="2" t="s">
        <v>2</v>
      </c>
    </row>
    <row r="3" spans="1:2">
      <c r="A3" s="7" t="s">
        <v>245</v>
      </c>
    </row>
    <row r="4" spans="1:2">
      <c r="A4" s="3" t="s">
        <v>264</v>
      </c>
      <c r="B4" s="3"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row>
    <row r="4" spans="1:2">
      <c r="A4" s="7" t="s">
        <v>245</v>
      </c>
    </row>
    <row r="5" spans="1:2">
      <c r="A5" s="3" t="s">
        <v>268</v>
      </c>
      <c r="B5" s="3" t="s">
        <v>269</v>
      </c>
    </row>
    <row r="6" spans="1:2">
      <c r="A6" s="3" t="s">
        <v>270</v>
      </c>
    </row>
    <row r="7" spans="1:2">
      <c r="A7" s="7" t="s">
        <v>245</v>
      </c>
    </row>
    <row r="8" spans="1:2">
      <c r="A8" s="3" t="s">
        <v>268</v>
      </c>
      <c r="B8" s="3" t="s">
        <v>271</v>
      </c>
    </row>
    <row r="9" spans="1:2">
      <c r="A9" s="3" t="s">
        <v>272</v>
      </c>
      <c r="B9" s="3" t="s">
        <v>273</v>
      </c>
    </row>
    <row r="10" spans="1:2">
      <c r="A10" s="3" t="s">
        <v>274</v>
      </c>
      <c r="B10" s="3" t="s">
        <v>275</v>
      </c>
    </row>
    <row r="11" spans="1:2">
      <c r="A11" s="3" t="s">
        <v>276</v>
      </c>
      <c r="B11" s="3"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7" t="s">
        <v>245</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7" t="s">
        <v>245</v>
      </c>
    </row>
    <row r="4" spans="1:2">
      <c r="A4" s="3" t="s">
        <v>284</v>
      </c>
      <c r="B4"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71</v>
      </c>
      <c r="B1" s="2" t="s">
        <v>2</v>
      </c>
      <c r="C1" s="2" t="s">
        <v>31</v>
      </c>
    </row>
    <row r="2" spans="1:3">
      <c r="A2" s="3" t="s">
        <v>72</v>
      </c>
      <c r="B2" s="6" t="n">
        <v>250000</v>
      </c>
      <c r="C2" s="6" t="n">
        <v>200000</v>
      </c>
    </row>
    <row r="3" spans="1:3">
      <c r="A3" s="3" t="s">
        <v>73</v>
      </c>
      <c r="B3" s="6" t="n">
        <v>2756628</v>
      </c>
      <c r="C3" s="6" t="n">
        <v>2156628</v>
      </c>
    </row>
    <row r="4" spans="1:3">
      <c r="A4" s="3" t="s">
        <v>74</v>
      </c>
      <c r="B4" s="8" t="n">
        <v>0.01</v>
      </c>
      <c r="C4" s="8" t="n">
        <v>0.01</v>
      </c>
    </row>
    <row r="5" spans="1:3">
      <c r="A5" s="3" t="s">
        <v>75</v>
      </c>
      <c r="B5" s="5" t="n">
        <v>30000000</v>
      </c>
      <c r="C5" s="5" t="n">
        <v>30000000</v>
      </c>
    </row>
    <row r="6" spans="1:3">
      <c r="A6" s="3" t="s">
        <v>76</v>
      </c>
      <c r="B6" s="5" t="n">
        <v>10564221</v>
      </c>
      <c r="C6" s="5" t="n">
        <v>10541864</v>
      </c>
    </row>
    <row r="7" spans="1:3">
      <c r="A7" s="3" t="s">
        <v>77</v>
      </c>
      <c r="B7" s="5" t="n">
        <v>10063563</v>
      </c>
      <c r="C7" s="5" t="n">
        <v>10041206</v>
      </c>
    </row>
    <row r="8" spans="1:3">
      <c r="A8" s="3" t="s">
        <v>78</v>
      </c>
      <c r="B8" s="5" t="n">
        <v>500658</v>
      </c>
      <c r="C8" s="5" t="n">
        <v>5006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86</v>
      </c>
      <c r="B1" s="2" t="s">
        <v>1</v>
      </c>
    </row>
    <row r="2" spans="1:2">
      <c r="B2" s="2" t="s">
        <v>2</v>
      </c>
    </row>
    <row r="3" spans="1:2">
      <c r="A3" s="7" t="s">
        <v>245</v>
      </c>
    </row>
    <row r="4" spans="1:2">
      <c r="A4" s="3" t="s">
        <v>287</v>
      </c>
      <c r="B4" s="3"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9</v>
      </c>
      <c r="B1" s="2" t="s">
        <v>1</v>
      </c>
    </row>
    <row r="2" spans="1:2">
      <c r="B2" s="2" t="s">
        <v>2</v>
      </c>
    </row>
    <row r="3" spans="1:2">
      <c r="A3" s="7" t="s">
        <v>245</v>
      </c>
    </row>
    <row r="4" spans="1:2">
      <c r="A4" s="3" t="s">
        <v>290</v>
      </c>
      <c r="B4"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2</v>
      </c>
      <c r="B1" s="2" t="s">
        <v>1</v>
      </c>
    </row>
    <row r="2" spans="1:2">
      <c r="B2" s="2" t="s">
        <v>2</v>
      </c>
    </row>
    <row r="3" spans="1:2">
      <c r="A3" s="7" t="s">
        <v>245</v>
      </c>
    </row>
    <row r="4" spans="1:2">
      <c r="A4" s="3" t="s">
        <v>293</v>
      </c>
      <c r="B4"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5</v>
      </c>
      <c r="B1" s="2" t="s">
        <v>1</v>
      </c>
    </row>
    <row r="2" spans="1:4">
      <c r="B2" s="2" t="s">
        <v>2</v>
      </c>
      <c r="C2" s="2" t="s">
        <v>31</v>
      </c>
      <c r="D2" s="2" t="s">
        <v>80</v>
      </c>
    </row>
    <row r="3" spans="1:4">
      <c r="A3" s="3" t="s">
        <v>296</v>
      </c>
    </row>
    <row r="4" spans="1:4">
      <c r="A4" s="3" t="s">
        <v>297</v>
      </c>
      <c r="B4" s="3" t="s">
        <v>298</v>
      </c>
    </row>
    <row r="5" spans="1:4">
      <c r="A5" s="3" t="s">
        <v>299</v>
      </c>
    </row>
    <row r="6" spans="1:4">
      <c r="A6" s="3" t="s">
        <v>297</v>
      </c>
      <c r="B6" s="3" t="s">
        <v>300</v>
      </c>
    </row>
    <row r="7" spans="1:4">
      <c r="A7" s="3" t="s">
        <v>301</v>
      </c>
    </row>
    <row r="8" spans="1:4">
      <c r="A8" s="3" t="s">
        <v>297</v>
      </c>
      <c r="B8" s="3" t="s">
        <v>302</v>
      </c>
    </row>
    <row r="9" spans="1:4">
      <c r="A9" s="3" t="s">
        <v>303</v>
      </c>
    </row>
    <row r="10" spans="1:4">
      <c r="A10" s="3" t="s">
        <v>297</v>
      </c>
      <c r="B10" s="3" t="s">
        <v>304</v>
      </c>
    </row>
    <row r="11" spans="1:4">
      <c r="A11" s="3" t="s">
        <v>305</v>
      </c>
    </row>
    <row r="12" spans="1:4">
      <c r="A12" s="3" t="s">
        <v>306</v>
      </c>
      <c r="B12" s="3" t="s">
        <v>298</v>
      </c>
    </row>
    <row r="13" spans="1:4">
      <c r="A13" s="3" t="s">
        <v>307</v>
      </c>
    </row>
    <row r="14" spans="1:4">
      <c r="A14" s="3" t="s">
        <v>306</v>
      </c>
      <c r="B14" s="3" t="s">
        <v>302</v>
      </c>
    </row>
    <row r="15" spans="1:4">
      <c r="A15" s="3" t="s">
        <v>308</v>
      </c>
    </row>
    <row r="16" spans="1:4">
      <c r="A16" s="3" t="s">
        <v>309</v>
      </c>
      <c r="B16" s="10" t="n">
        <v>3.7</v>
      </c>
      <c r="C16" s="10" t="n">
        <v>3.6</v>
      </c>
      <c r="D16" s="10" t="n">
        <v>1.1</v>
      </c>
    </row>
    <row r="17" spans="1:4">
      <c r="A17" s="3" t="s">
        <v>310</v>
      </c>
    </row>
    <row r="18" spans="1:4">
      <c r="A18" s="3" t="s">
        <v>311</v>
      </c>
      <c r="B18" s="3" t="s">
        <v>312</v>
      </c>
    </row>
    <row r="19" spans="1:4">
      <c r="A19" s="3" t="s">
        <v>313</v>
      </c>
    </row>
    <row r="20" spans="1:4">
      <c r="A20" s="3" t="s">
        <v>311</v>
      </c>
      <c r="B20" s="3" t="s">
        <v>314</v>
      </c>
    </row>
    <row r="21" spans="1:4">
      <c r="A21" s="3" t="s">
        <v>315</v>
      </c>
    </row>
    <row r="22" spans="1:4">
      <c r="A22" s="3" t="s">
        <v>311</v>
      </c>
      <c r="B22" s="3" t="s">
        <v>316</v>
      </c>
    </row>
    <row r="23" spans="1:4">
      <c r="A23" s="3" t="s">
        <v>317</v>
      </c>
      <c r="B23" s="10" t="n">
        <v>0.4</v>
      </c>
      <c r="C23" s="11" t="n">
        <v>0.4</v>
      </c>
      <c r="D23" s="11" t="n">
        <v>0.3</v>
      </c>
    </row>
    <row r="24" spans="1:4">
      <c r="A24" s="3" t="s">
        <v>318</v>
      </c>
      <c r="B24" s="10" t="n">
        <v>0.1</v>
      </c>
      <c r="C24" s="10" t="n">
        <v>0.1</v>
      </c>
      <c r="D24" s="10" t="n">
        <v>0.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319</v>
      </c>
      <c r="B1" s="2" t="s">
        <v>1</v>
      </c>
    </row>
    <row r="2" spans="1:4">
      <c r="B2" s="2" t="s">
        <v>2</v>
      </c>
      <c r="C2" s="2" t="s">
        <v>31</v>
      </c>
      <c r="D2" s="2" t="s">
        <v>80</v>
      </c>
    </row>
    <row r="3" spans="1:4">
      <c r="A3" s="3" t="s">
        <v>320</v>
      </c>
      <c r="B3" s="6" t="n">
        <v>600000</v>
      </c>
      <c r="C3" s="6" t="n">
        <v>601351</v>
      </c>
      <c r="D3" s="6" t="n">
        <v>6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21</v>
      </c>
      <c r="B1" s="2" t="s">
        <v>2</v>
      </c>
      <c r="C1" s="2" t="s">
        <v>31</v>
      </c>
    </row>
    <row r="2" spans="1:3">
      <c r="A2" s="7" t="s">
        <v>322</v>
      </c>
    </row>
    <row r="3" spans="1:3">
      <c r="A3" s="3" t="s">
        <v>323</v>
      </c>
      <c r="B3" s="6" t="n">
        <v>16255487</v>
      </c>
      <c r="C3" s="6" t="n">
        <v>16949713</v>
      </c>
    </row>
    <row r="4" spans="1:3">
      <c r="A4" s="7" t="s">
        <v>324</v>
      </c>
    </row>
    <row r="5" spans="1:3">
      <c r="A5" s="3" t="s">
        <v>323</v>
      </c>
      <c r="B5" s="5" t="n">
        <v>3676132</v>
      </c>
      <c r="C5" s="5" t="n">
        <v>3982140</v>
      </c>
    </row>
    <row r="6" spans="1:3">
      <c r="A6" s="3" t="s">
        <v>325</v>
      </c>
      <c r="B6" s="5" t="n">
        <v>6426005</v>
      </c>
      <c r="C6" s="5" t="n">
        <v>4005298</v>
      </c>
    </row>
    <row r="7" spans="1:3">
      <c r="A7" s="3" t="s">
        <v>73</v>
      </c>
      <c r="B7" s="5" t="n">
        <v>-2756628</v>
      </c>
      <c r="C7" s="5" t="n">
        <v>-2156628</v>
      </c>
    </row>
    <row r="8" spans="1:3">
      <c r="B8" s="6" t="n">
        <v>23600996</v>
      </c>
      <c r="C8" s="6" t="n">
        <v>227805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326</v>
      </c>
      <c r="B1" s="2" t="s">
        <v>1</v>
      </c>
    </row>
    <row r="2" spans="1:4">
      <c r="B2" s="2" t="s">
        <v>2</v>
      </c>
      <c r="C2" s="2" t="s">
        <v>31</v>
      </c>
      <c r="D2" s="2" t="s">
        <v>80</v>
      </c>
    </row>
    <row r="3" spans="1:4">
      <c r="A3" s="3" t="s">
        <v>327</v>
      </c>
      <c r="B3" s="6" t="n">
        <v>800000</v>
      </c>
      <c r="C3" s="6" t="n">
        <v>500000</v>
      </c>
      <c r="D3"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28</v>
      </c>
      <c r="B1" s="2" t="s">
        <v>2</v>
      </c>
      <c r="C1" s="2" t="s">
        <v>31</v>
      </c>
    </row>
    <row r="2" spans="1:3">
      <c r="A2" s="3" t="s">
        <v>329</v>
      </c>
    </row>
    <row r="3" spans="1:3">
      <c r="A3" s="3" t="s">
        <v>330</v>
      </c>
      <c r="B3" s="6" t="n">
        <v>4257000</v>
      </c>
      <c r="C3" s="6" t="n">
        <v>4257000</v>
      </c>
    </row>
    <row r="4" spans="1:3">
      <c r="A4" s="3" t="s">
        <v>331</v>
      </c>
      <c r="B4" s="5" t="n">
        <v>-674023</v>
      </c>
      <c r="C4" s="5" t="n">
        <v>-248325</v>
      </c>
    </row>
    <row r="5" spans="1:3">
      <c r="A5" s="3" t="s">
        <v>332</v>
      </c>
      <c r="B5" s="5" t="n">
        <v>3582977</v>
      </c>
      <c r="C5" s="5" t="n">
        <v>4008675</v>
      </c>
    </row>
    <row r="6" spans="1:3">
      <c r="A6" s="3" t="s">
        <v>333</v>
      </c>
    </row>
    <row r="7" spans="1:3">
      <c r="A7" s="3" t="s">
        <v>330</v>
      </c>
      <c r="B7" s="5" t="n">
        <v>1303000</v>
      </c>
      <c r="C7" s="5" t="n">
        <v>1303000</v>
      </c>
    </row>
    <row r="8" spans="1:3">
      <c r="A8" s="3" t="s">
        <v>331</v>
      </c>
      <c r="B8" s="5" t="n">
        <v>-294725</v>
      </c>
      <c r="C8" s="5" t="n">
        <v>-108583</v>
      </c>
    </row>
    <row r="9" spans="1:3">
      <c r="A9" s="3" t="s">
        <v>332</v>
      </c>
      <c r="B9" s="5" t="n">
        <v>1008275</v>
      </c>
      <c r="C9" s="5" t="n">
        <v>1194417</v>
      </c>
    </row>
    <row r="10" spans="1:3">
      <c r="A10" s="3" t="s">
        <v>334</v>
      </c>
    </row>
    <row r="11" spans="1:3">
      <c r="A11" s="3" t="s">
        <v>330</v>
      </c>
      <c r="B11" s="5" t="n">
        <v>1293000</v>
      </c>
      <c r="C11" s="5" t="n">
        <v>1293000</v>
      </c>
    </row>
    <row r="12" spans="1:3">
      <c r="A12" s="3" t="s">
        <v>331</v>
      </c>
      <c r="B12" s="5" t="n">
        <v>-204724</v>
      </c>
      <c r="C12" s="5" t="n">
        <v>-75425</v>
      </c>
    </row>
    <row r="13" spans="1:3">
      <c r="A13" s="3" t="s">
        <v>332</v>
      </c>
      <c r="B13" s="5" t="n">
        <v>1088276</v>
      </c>
      <c r="C13" s="5" t="n">
        <v>1217575</v>
      </c>
    </row>
    <row r="14" spans="1:3">
      <c r="A14" s="3" t="s">
        <v>335</v>
      </c>
    </row>
    <row r="15" spans="1:3">
      <c r="A15" s="3" t="s">
        <v>330</v>
      </c>
      <c r="B15" s="5" t="n">
        <v>254000</v>
      </c>
      <c r="C15" s="5" t="n">
        <v>254000</v>
      </c>
    </row>
    <row r="16" spans="1:3">
      <c r="A16" s="3" t="s">
        <v>331</v>
      </c>
      <c r="B16" s="5" t="n">
        <v>-134055</v>
      </c>
      <c r="C16" s="5" t="n">
        <v>-49389</v>
      </c>
    </row>
    <row r="17" spans="1:3">
      <c r="A17" s="3" t="s">
        <v>332</v>
      </c>
      <c r="B17" s="5" t="n">
        <v>119945</v>
      </c>
      <c r="C17" s="5" t="n">
        <v>204611</v>
      </c>
    </row>
    <row r="18" spans="1:3">
      <c r="A18" s="3" t="s">
        <v>330</v>
      </c>
      <c r="B18" s="5" t="n">
        <v>7107000</v>
      </c>
      <c r="C18" s="5" t="n">
        <v>7107000</v>
      </c>
    </row>
    <row r="19" spans="1:3">
      <c r="A19" s="3" t="s">
        <v>331</v>
      </c>
      <c r="B19" s="5" t="n">
        <v>-1307527</v>
      </c>
      <c r="C19" s="5" t="n">
        <v>-481722</v>
      </c>
    </row>
    <row r="20" spans="1:3">
      <c r="A20" s="3" t="s">
        <v>332</v>
      </c>
      <c r="B20" s="6" t="n">
        <v>5799473</v>
      </c>
      <c r="C20" s="6" t="n">
        <v>66252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r="A1" s="1" t="s">
        <v>336</v>
      </c>
      <c r="B1" s="2" t="s">
        <v>337</v>
      </c>
    </row>
    <row r="2" spans="1:2">
      <c r="A2" s="5" t="n">
        <v>2016</v>
      </c>
      <c r="B2" s="6" t="n">
        <v>825810</v>
      </c>
    </row>
    <row r="3" spans="1:2">
      <c r="A3" s="5" t="n">
        <v>2017</v>
      </c>
      <c r="B3" s="5" t="n">
        <v>776421</v>
      </c>
    </row>
    <row r="4" spans="1:2">
      <c r="A4" s="5" t="n">
        <v>2018</v>
      </c>
      <c r="B4" s="5" t="n">
        <v>741143</v>
      </c>
    </row>
    <row r="5" spans="1:2">
      <c r="A5" s="5" t="n">
        <v>2019</v>
      </c>
      <c r="B5" s="5" t="n">
        <v>741143</v>
      </c>
    </row>
    <row r="6" spans="1:2">
      <c r="A6" s="5" t="n">
        <v>2020</v>
      </c>
      <c r="B6" s="5" t="n">
        <v>741143</v>
      </c>
    </row>
    <row r="7" spans="1:2">
      <c r="A7" s="3" t="s">
        <v>338</v>
      </c>
      <c r="B7" s="5" t="n">
        <v>1973813</v>
      </c>
    </row>
    <row r="8" spans="1:2">
      <c r="A8" s="3" t="s">
        <v>108</v>
      </c>
      <c r="B8" s="6" t="n">
        <v>57994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339</v>
      </c>
      <c r="B1" s="2" t="s">
        <v>337</v>
      </c>
    </row>
    <row r="2" spans="1:2">
      <c r="A2" s="3" t="s">
        <v>340</v>
      </c>
      <c r="B2" s="6" t="n">
        <v>0</v>
      </c>
    </row>
    <row r="3" spans="1:2">
      <c r="A3" s="3" t="s">
        <v>341</v>
      </c>
      <c r="B3" s="5" t="n">
        <v>600000</v>
      </c>
    </row>
    <row r="4" spans="1:2">
      <c r="A4" s="3" t="s">
        <v>342</v>
      </c>
      <c r="B4" s="6" t="n">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79</v>
      </c>
      <c r="B1" s="2" t="s">
        <v>1</v>
      </c>
    </row>
    <row r="2" spans="1:4">
      <c r="B2" s="2" t="s">
        <v>2</v>
      </c>
      <c r="C2" s="2" t="s">
        <v>31</v>
      </c>
      <c r="D2" s="2" t="s">
        <v>80</v>
      </c>
    </row>
    <row r="3" spans="1:4">
      <c r="A3" s="3" t="s">
        <v>81</v>
      </c>
      <c r="B3" s="6" t="n">
        <v>43733620</v>
      </c>
      <c r="C3" s="6" t="n">
        <v>35888692</v>
      </c>
      <c r="D3" s="6" t="n">
        <v>28677351</v>
      </c>
    </row>
    <row r="4" spans="1:4">
      <c r="A4" s="3" t="s">
        <v>82</v>
      </c>
      <c r="B4" s="5" t="n">
        <v>28434731</v>
      </c>
      <c r="C4" s="5" t="n">
        <v>24283236</v>
      </c>
      <c r="D4" s="5" t="n">
        <v>19968034</v>
      </c>
    </row>
    <row r="5" spans="1:4">
      <c r="A5" s="3" t="s">
        <v>83</v>
      </c>
      <c r="B5" s="5" t="n">
        <v>15298889</v>
      </c>
      <c r="C5" s="5" t="n">
        <v>11605456</v>
      </c>
      <c r="D5" s="5" t="n">
        <v>8709317</v>
      </c>
    </row>
    <row r="6" spans="1:4">
      <c r="A6" s="3" t="s">
        <v>84</v>
      </c>
      <c r="B6" s="5" t="n">
        <v>12722679</v>
      </c>
      <c r="C6" s="5" t="n">
        <v>10508357</v>
      </c>
      <c r="D6" s="5" t="n">
        <v>5813063</v>
      </c>
    </row>
    <row r="7" spans="1:4">
      <c r="A7" s="3" t="s">
        <v>85</v>
      </c>
      <c r="B7" s="5" t="n">
        <v>2576210</v>
      </c>
      <c r="C7" s="5" t="n">
        <v>1097099</v>
      </c>
      <c r="D7" s="5" t="n">
        <v>2896254</v>
      </c>
    </row>
    <row r="8" spans="1:4">
      <c r="A8" s="3" t="s">
        <v>86</v>
      </c>
      <c r="B8" s="5" t="n">
        <v>305310</v>
      </c>
      <c r="C8" s="5" t="n">
        <v>217910</v>
      </c>
      <c r="D8" s="5" t="n">
        <v>25980</v>
      </c>
    </row>
    <row r="9" spans="1:4">
      <c r="A9" s="3" t="s">
        <v>87</v>
      </c>
      <c r="B9" s="5" t="n">
        <v>2270900</v>
      </c>
      <c r="C9" s="5" t="n">
        <v>879189</v>
      </c>
      <c r="D9" s="5" t="n">
        <v>2870274</v>
      </c>
    </row>
    <row r="10" spans="1:4">
      <c r="A10" s="3" t="s">
        <v>88</v>
      </c>
      <c r="B10" s="5" t="n">
        <v>773000</v>
      </c>
      <c r="C10" s="5" t="n">
        <v>220000</v>
      </c>
      <c r="D10" s="5" t="n">
        <v>1098351</v>
      </c>
    </row>
    <row r="11" spans="1:4">
      <c r="A11" s="3" t="s">
        <v>89</v>
      </c>
      <c r="B11" s="6" t="n">
        <v>1497900</v>
      </c>
      <c r="C11" s="5" t="n">
        <v>659189</v>
      </c>
      <c r="D11" s="5" t="n">
        <v>1771923</v>
      </c>
    </row>
    <row r="12" spans="1:4">
      <c r="A12" s="7" t="s">
        <v>90</v>
      </c>
    </row>
    <row r="13" spans="1:4">
      <c r="A13" s="3" t="s">
        <v>91</v>
      </c>
      <c r="B13" s="3" t="s">
        <v>36</v>
      </c>
      <c r="C13" s="5" t="n">
        <v>-36211</v>
      </c>
      <c r="D13" s="6" t="n">
        <v>-102207</v>
      </c>
    </row>
    <row r="14" spans="1:4">
      <c r="A14" s="3" t="s">
        <v>92</v>
      </c>
      <c r="B14" s="3" t="s">
        <v>36</v>
      </c>
      <c r="C14" s="5" t="n">
        <v>-629835</v>
      </c>
      <c r="D14" s="3" t="s">
        <v>36</v>
      </c>
    </row>
    <row r="15" spans="1:4">
      <c r="A15" s="3" t="s">
        <v>93</v>
      </c>
      <c r="B15" s="3" t="s">
        <v>36</v>
      </c>
      <c r="C15" s="5" t="n">
        <v>-666046</v>
      </c>
      <c r="D15" s="6" t="n">
        <v>-102207</v>
      </c>
    </row>
    <row r="16" spans="1:4">
      <c r="A16" s="3" t="s">
        <v>94</v>
      </c>
      <c r="B16" s="6" t="n">
        <v>1497900</v>
      </c>
      <c r="C16" s="6" t="n">
        <v>-6857</v>
      </c>
      <c r="D16" s="6" t="n">
        <v>1669716</v>
      </c>
    </row>
    <row r="17" spans="1:4">
      <c r="A17" s="7" t="s">
        <v>95</v>
      </c>
    </row>
    <row r="18" spans="1:4">
      <c r="A18" s="3" t="s">
        <v>96</v>
      </c>
      <c r="B18" s="8" t="n">
        <v>0.15</v>
      </c>
      <c r="C18" s="8" t="n">
        <v>0.07000000000000001</v>
      </c>
      <c r="D18" s="8" t="n">
        <v>0.18</v>
      </c>
    </row>
    <row r="19" spans="1:4">
      <c r="A19" s="3" t="s">
        <v>97</v>
      </c>
      <c r="B19" s="3" t="s">
        <v>36</v>
      </c>
      <c r="C19" s="9" t="n">
        <v>-0.07000000000000001</v>
      </c>
      <c r="D19" s="9" t="n">
        <v>-0.01</v>
      </c>
    </row>
    <row r="20" spans="1:4">
      <c r="A20" s="3" t="s">
        <v>98</v>
      </c>
      <c r="B20" s="8" t="n">
        <v>0.15</v>
      </c>
      <c r="C20" s="5" t="n">
        <v>0</v>
      </c>
      <c r="D20" s="9" t="n">
        <v>0.17</v>
      </c>
    </row>
    <row r="21" spans="1:4">
      <c r="A21" s="7" t="s">
        <v>99</v>
      </c>
    </row>
    <row r="22" spans="1:4">
      <c r="A22" s="3" t="s">
        <v>96</v>
      </c>
      <c r="B22" s="8" t="n">
        <v>0.15</v>
      </c>
      <c r="C22" s="9" t="n">
        <v>0.07000000000000001</v>
      </c>
      <c r="D22" s="9" t="n">
        <v>0.18</v>
      </c>
    </row>
    <row r="23" spans="1:4">
      <c r="A23" s="3" t="s">
        <v>97</v>
      </c>
      <c r="B23" s="3" t="s">
        <v>36</v>
      </c>
      <c r="C23" s="9" t="n">
        <v>-0.07000000000000001</v>
      </c>
      <c r="D23" s="9" t="n">
        <v>-0.01</v>
      </c>
    </row>
    <row r="24" spans="1:4">
      <c r="A24" s="3" t="s">
        <v>98</v>
      </c>
      <c r="B24" s="8" t="n">
        <v>0.15</v>
      </c>
      <c r="C24" s="6" t="n">
        <v>0</v>
      </c>
      <c r="D24" s="8" t="n">
        <v>0.17</v>
      </c>
    </row>
    <row r="25" spans="1:4">
      <c r="A25" s="7" t="s">
        <v>100</v>
      </c>
    </row>
    <row r="26" spans="1:4">
      <c r="A26" s="3" t="s">
        <v>101</v>
      </c>
      <c r="B26" s="5" t="n">
        <v>10055052</v>
      </c>
      <c r="C26" s="5" t="n">
        <v>10021431</v>
      </c>
      <c r="D26" s="5" t="n">
        <v>10052359</v>
      </c>
    </row>
    <row r="27" spans="1:4">
      <c r="A27" s="3" t="s">
        <v>102</v>
      </c>
      <c r="B27" s="5" t="n">
        <v>10055052</v>
      </c>
      <c r="C27" s="5" t="n">
        <v>10049440</v>
      </c>
      <c r="D27" s="5" t="n">
        <v>100523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3</v>
      </c>
      <c r="B1" s="2" t="s">
        <v>1</v>
      </c>
    </row>
    <row r="2" spans="1:4">
      <c r="B2" s="2" t="s">
        <v>2</v>
      </c>
      <c r="C2" s="2" t="s">
        <v>31</v>
      </c>
      <c r="D2" s="2" t="s">
        <v>80</v>
      </c>
    </row>
    <row r="3" spans="1:4">
      <c r="A3" s="7" t="s">
        <v>344</v>
      </c>
    </row>
    <row r="4" spans="1:4">
      <c r="A4" s="3" t="s">
        <v>345</v>
      </c>
      <c r="B4" s="6" t="n">
        <v>1114000</v>
      </c>
      <c r="C4" s="6" t="n">
        <v>496000</v>
      </c>
      <c r="D4" s="6" t="n">
        <v>1113351</v>
      </c>
    </row>
    <row r="5" spans="1:4">
      <c r="A5" s="3" t="s">
        <v>134</v>
      </c>
      <c r="B5" s="5" t="n">
        <v>-341000</v>
      </c>
      <c r="C5" s="5" t="n">
        <v>-276000</v>
      </c>
      <c r="D5" s="5" t="n">
        <v>-15000</v>
      </c>
    </row>
    <row r="6" spans="1:4">
      <c r="B6" s="6" t="n">
        <v>773000</v>
      </c>
      <c r="C6" s="5" t="n">
        <v>220000</v>
      </c>
      <c r="D6" s="5" t="n">
        <v>1098351</v>
      </c>
    </row>
    <row r="7" spans="1:4">
      <c r="A7" s="3" t="s">
        <v>346</v>
      </c>
      <c r="B7" s="3" t="s">
        <v>36</v>
      </c>
      <c r="C7" s="5" t="n">
        <v>-385000</v>
      </c>
      <c r="D7" s="5" t="n">
        <v>-62000</v>
      </c>
    </row>
    <row r="8" spans="1:4">
      <c r="A8" s="3" t="s">
        <v>347</v>
      </c>
      <c r="B8" s="6" t="n">
        <v>773000</v>
      </c>
      <c r="C8" s="6" t="n">
        <v>-165000</v>
      </c>
      <c r="D8" s="6" t="n">
        <v>103635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8</v>
      </c>
      <c r="B1" s="2" t="s">
        <v>1</v>
      </c>
    </row>
    <row r="2" spans="1:4">
      <c r="B2" s="2" t="s">
        <v>2</v>
      </c>
      <c r="C2" s="2" t="s">
        <v>31</v>
      </c>
      <c r="D2" s="2" t="s">
        <v>80</v>
      </c>
    </row>
    <row r="3" spans="1:4">
      <c r="A3" s="3" t="s">
        <v>349</v>
      </c>
      <c r="B3" s="3" t="s">
        <v>350</v>
      </c>
      <c r="C3" s="3" t="s">
        <v>350</v>
      </c>
      <c r="D3" s="3" t="s">
        <v>350</v>
      </c>
    </row>
    <row r="4" spans="1:4">
      <c r="A4" s="3" t="s">
        <v>351</v>
      </c>
      <c r="B4" s="3" t="s">
        <v>352</v>
      </c>
      <c r="C4" s="3" t="s">
        <v>353</v>
      </c>
      <c r="D4" s="3" t="s">
        <v>354</v>
      </c>
    </row>
    <row r="5" spans="1:4">
      <c r="A5" s="3" t="s">
        <v>355</v>
      </c>
      <c r="B5" s="3" t="s">
        <v>356</v>
      </c>
      <c r="C5" s="3" t="s">
        <v>357</v>
      </c>
      <c r="D5" s="3" t="s">
        <v>358</v>
      </c>
    </row>
    <row r="6" spans="1:4">
      <c r="A6" s="3" t="s">
        <v>359</v>
      </c>
      <c r="B6" s="3" t="s">
        <v>360</v>
      </c>
      <c r="C6" s="3" t="s">
        <v>361</v>
      </c>
      <c r="D6" s="3" t="s">
        <v>362</v>
      </c>
    </row>
    <row r="7" spans="1:4">
      <c r="A7" s="3" t="s">
        <v>363</v>
      </c>
      <c r="B7" s="3" t="s">
        <v>36</v>
      </c>
      <c r="C7" s="3" t="s">
        <v>364</v>
      </c>
      <c r="D7" s="3" t="s">
        <v>36</v>
      </c>
    </row>
    <row r="8" spans="1:4">
      <c r="A8" s="3" t="s">
        <v>365</v>
      </c>
      <c r="B8" s="3" t="s">
        <v>366</v>
      </c>
      <c r="C8" s="3" t="s">
        <v>367</v>
      </c>
      <c r="D8" s="3" t="s">
        <v>368</v>
      </c>
    </row>
    <row r="9" spans="1:4">
      <c r="A9" s="3" t="s">
        <v>369</v>
      </c>
      <c r="B9" s="3" t="s">
        <v>370</v>
      </c>
      <c r="C9" s="3" t="s">
        <v>371</v>
      </c>
      <c r="D9" s="3" t="s">
        <v>372</v>
      </c>
    </row>
    <row r="10" spans="1:4">
      <c r="A10" s="3" t="s">
        <v>373</v>
      </c>
      <c r="B10" s="3" t="s">
        <v>350</v>
      </c>
      <c r="C10" s="3" t="s">
        <v>374</v>
      </c>
      <c r="D10" s="3" t="s">
        <v>3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76</v>
      </c>
      <c r="B1" s="2" t="s">
        <v>2</v>
      </c>
      <c r="C1" s="2" t="s">
        <v>31</v>
      </c>
    </row>
    <row r="2" spans="1:3">
      <c r="A2" s="7" t="s">
        <v>377</v>
      </c>
    </row>
    <row r="3" spans="1:3">
      <c r="A3" s="3" t="s">
        <v>378</v>
      </c>
      <c r="B3" s="6" t="n">
        <v>236000</v>
      </c>
      <c r="C3" s="6" t="n">
        <v>335000</v>
      </c>
    </row>
    <row r="4" spans="1:3">
      <c r="A4" s="3" t="s">
        <v>136</v>
      </c>
      <c r="B4" s="5" t="n">
        <v>96000</v>
      </c>
      <c r="C4" s="5" t="n">
        <v>77000</v>
      </c>
    </row>
    <row r="5" spans="1:3">
      <c r="A5" s="3" t="s">
        <v>379</v>
      </c>
      <c r="B5" s="5" t="n">
        <v>1319000</v>
      </c>
      <c r="C5" s="5" t="n">
        <v>1066000</v>
      </c>
    </row>
    <row r="6" spans="1:3">
      <c r="A6" s="3" t="s">
        <v>380</v>
      </c>
      <c r="B6" s="5" t="n">
        <v>215000</v>
      </c>
      <c r="C6" s="5" t="n">
        <v>79000</v>
      </c>
    </row>
    <row r="7" spans="1:3">
      <c r="A7" s="3" t="s">
        <v>54</v>
      </c>
      <c r="B7" s="5" t="n">
        <v>266000</v>
      </c>
      <c r="C7" s="5" t="n">
        <v>141000</v>
      </c>
    </row>
    <row r="8" spans="1:3">
      <c r="A8" s="3" t="s">
        <v>381</v>
      </c>
      <c r="B8" s="5" t="n">
        <v>212000</v>
      </c>
      <c r="C8" s="5" t="n">
        <v>163000</v>
      </c>
    </row>
    <row r="9" spans="1:3">
      <c r="A9" s="3" t="s">
        <v>382</v>
      </c>
      <c r="B9" s="5" t="n">
        <v>28000</v>
      </c>
      <c r="C9" s="5" t="n">
        <v>16000</v>
      </c>
    </row>
    <row r="10" spans="1:3">
      <c r="A10" s="3" t="s">
        <v>383</v>
      </c>
      <c r="B10" s="5" t="n">
        <v>2372000</v>
      </c>
      <c r="C10" s="5" t="n">
        <v>1877000</v>
      </c>
    </row>
    <row r="11" spans="1:3">
      <c r="A11" s="7" t="s">
        <v>384</v>
      </c>
    </row>
    <row r="12" spans="1:3">
      <c r="A12" s="3" t="s">
        <v>385</v>
      </c>
      <c r="B12" s="5" t="n">
        <v>832000</v>
      </c>
      <c r="C12" s="6" t="n">
        <v>728000</v>
      </c>
    </row>
    <row r="13" spans="1:3">
      <c r="A13" s="3" t="s">
        <v>382</v>
      </c>
      <c r="B13" s="5" t="n">
        <v>50000</v>
      </c>
      <c r="C13" s="3" t="s">
        <v>36</v>
      </c>
    </row>
    <row r="14" spans="1:3">
      <c r="A14" s="3" t="s">
        <v>386</v>
      </c>
      <c r="B14" s="5" t="n">
        <v>1490000</v>
      </c>
      <c r="C14" s="6" t="n">
        <v>1149000</v>
      </c>
    </row>
    <row r="15" spans="1:3">
      <c r="A15" s="3" t="s">
        <v>39</v>
      </c>
      <c r="B15" s="5" t="n">
        <v>1776000</v>
      </c>
      <c r="C15" s="5" t="n">
        <v>1416000</v>
      </c>
    </row>
    <row r="16" spans="1:3">
      <c r="A16" s="3" t="s">
        <v>387</v>
      </c>
      <c r="B16" s="6" t="n">
        <v>-286000</v>
      </c>
      <c r="C16" s="6" t="n">
        <v>-26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88</v>
      </c>
      <c r="B1" s="2" t="s">
        <v>2</v>
      </c>
      <c r="C1" s="2" t="s">
        <v>31</v>
      </c>
    </row>
    <row r="2" spans="1:3">
      <c r="A2" s="3" t="s">
        <v>389</v>
      </c>
      <c r="B2" s="6" t="n">
        <v>856078</v>
      </c>
      <c r="C2" s="6" t="n">
        <v>1089754</v>
      </c>
    </row>
    <row r="3" spans="1:3">
      <c r="A3" s="3" t="s">
        <v>390</v>
      </c>
      <c r="B3" s="5" t="n">
        <v>290455</v>
      </c>
      <c r="C3" s="5" t="n">
        <v>356513</v>
      </c>
    </row>
    <row r="4" spans="1:3">
      <c r="A4" s="3" t="s">
        <v>391</v>
      </c>
      <c r="B4" s="5" t="n">
        <v>116442</v>
      </c>
      <c r="C4" s="5" t="n">
        <v>191316</v>
      </c>
    </row>
    <row r="5" spans="1:3">
      <c r="A5" s="3" t="s">
        <v>392</v>
      </c>
      <c r="B5" s="5" t="n">
        <v>16085</v>
      </c>
      <c r="C5" s="5" t="n">
        <v>18563</v>
      </c>
    </row>
    <row r="6" spans="1:3">
      <c r="A6" s="3" t="s">
        <v>393</v>
      </c>
      <c r="B6" s="5" t="n">
        <v>79621</v>
      </c>
      <c r="C6" s="5" t="n">
        <v>153732</v>
      </c>
    </row>
    <row r="7" spans="1:3">
      <c r="A7" s="3" t="s">
        <v>108</v>
      </c>
      <c r="B7" s="6" t="n">
        <v>1358681</v>
      </c>
      <c r="C7" s="6" t="n">
        <v>18098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94</v>
      </c>
      <c r="B1" s="2" t="s">
        <v>395</v>
      </c>
      <c r="C1" s="2" t="s">
        <v>1</v>
      </c>
    </row>
    <row r="2" spans="1:3">
      <c r="B2" s="2" t="s">
        <v>396</v>
      </c>
      <c r="C2" s="2" t="s">
        <v>337</v>
      </c>
    </row>
    <row r="3" spans="1:3">
      <c r="A3" s="3" t="s">
        <v>397</v>
      </c>
    </row>
    <row r="4" spans="1:3">
      <c r="A4" s="3" t="s">
        <v>398</v>
      </c>
      <c r="C4" s="3" t="s">
        <v>399</v>
      </c>
    </row>
    <row r="5" spans="1:3">
      <c r="A5" s="3" t="s">
        <v>400</v>
      </c>
    </row>
    <row r="6" spans="1:3">
      <c r="A6" s="3" t="s">
        <v>401</v>
      </c>
      <c r="C6" s="6" t="n">
        <v>1100000</v>
      </c>
    </row>
    <row r="7" spans="1:3">
      <c r="A7" s="3" t="s">
        <v>402</v>
      </c>
      <c r="C7" s="6" t="n">
        <v>15334</v>
      </c>
    </row>
    <row r="8" spans="1:3">
      <c r="A8" s="3" t="s">
        <v>403</v>
      </c>
      <c r="C8" s="3" t="s">
        <v>366</v>
      </c>
    </row>
    <row r="9" spans="1:3">
      <c r="A9" s="3" t="s">
        <v>404</v>
      </c>
    </row>
    <row r="10" spans="1:3">
      <c r="A10" s="3" t="s">
        <v>401</v>
      </c>
      <c r="C10" s="6" t="n">
        <v>5000000</v>
      </c>
    </row>
    <row r="11" spans="1:3">
      <c r="A11" s="3" t="s">
        <v>405</v>
      </c>
    </row>
    <row r="12" spans="1:3">
      <c r="A12" s="3" t="s">
        <v>401</v>
      </c>
      <c r="C12" s="5" t="n">
        <v>4000000</v>
      </c>
    </row>
    <row r="13" spans="1:3">
      <c r="A13" s="3" t="s">
        <v>402</v>
      </c>
      <c r="C13" s="6" t="n">
        <v>68505</v>
      </c>
    </row>
    <row r="14" spans="1:3">
      <c r="A14" s="3" t="s">
        <v>406</v>
      </c>
      <c r="C14" s="3" t="s">
        <v>300</v>
      </c>
    </row>
    <row r="15" spans="1:3">
      <c r="A15" s="3" t="s">
        <v>407</v>
      </c>
      <c r="C15" s="3" t="s">
        <v>408</v>
      </c>
    </row>
    <row r="16" spans="1:3">
      <c r="A16" s="3" t="s">
        <v>409</v>
      </c>
      <c r="C16" s="3" t="s">
        <v>410</v>
      </c>
    </row>
    <row r="17" spans="1:3">
      <c r="A17" s="3" t="s">
        <v>411</v>
      </c>
      <c r="C17" s="6" t="n">
        <v>4000000</v>
      </c>
    </row>
    <row r="18" spans="1:3">
      <c r="A18" s="3" t="s">
        <v>412</v>
      </c>
    </row>
    <row r="19" spans="1:3">
      <c r="A19" s="3" t="s">
        <v>398</v>
      </c>
      <c r="B19" s="3" t="s">
        <v>413</v>
      </c>
    </row>
    <row r="20" spans="1:3">
      <c r="A20" s="3" t="s">
        <v>414</v>
      </c>
    </row>
    <row r="21" spans="1:3">
      <c r="A21" s="3" t="s">
        <v>398</v>
      </c>
      <c r="C21" s="3" t="s">
        <v>413</v>
      </c>
    </row>
    <row r="22" spans="1:3">
      <c r="A22" s="3" t="s">
        <v>415</v>
      </c>
    </row>
    <row r="23" spans="1:3">
      <c r="A23" s="3" t="s">
        <v>402</v>
      </c>
      <c r="C23" s="6" t="n">
        <v>2069</v>
      </c>
    </row>
    <row r="24" spans="1:3">
      <c r="A24" s="3" t="s">
        <v>416</v>
      </c>
    </row>
    <row r="25" spans="1:3">
      <c r="A25" s="3" t="s">
        <v>417</v>
      </c>
      <c r="B25" s="6" t="n">
        <v>7000000</v>
      </c>
    </row>
    <row r="26" spans="1:3">
      <c r="A26" s="3" t="s">
        <v>418</v>
      </c>
    </row>
    <row r="27" spans="1:3">
      <c r="A27" s="3" t="s">
        <v>403</v>
      </c>
      <c r="C27" s="3" t="s">
        <v>419</v>
      </c>
    </row>
    <row r="28" spans="1:3">
      <c r="A28" s="3" t="s">
        <v>417</v>
      </c>
      <c r="C28" s="6" t="n">
        <v>7000000</v>
      </c>
    </row>
    <row r="29" spans="1:3">
      <c r="A29" s="3" t="s">
        <v>420</v>
      </c>
      <c r="C29" s="3" t="s">
        <v>421</v>
      </c>
    </row>
    <row r="30" spans="1:3">
      <c r="A30" s="3" t="s">
        <v>422</v>
      </c>
      <c r="C30" s="3" t="s">
        <v>423</v>
      </c>
    </row>
    <row r="31" spans="1:3">
      <c r="A31" s="3" t="s">
        <v>424</v>
      </c>
      <c r="C31" s="6" t="n">
        <v>7000000</v>
      </c>
    </row>
    <row r="32" spans="1:3">
      <c r="A32" s="3" t="s">
        <v>425</v>
      </c>
      <c r="C32" s="9" t="n">
        <v>1.25</v>
      </c>
    </row>
    <row r="33" spans="1:3">
      <c r="A33" s="3" t="s">
        <v>426</v>
      </c>
      <c r="C33" s="6" t="n">
        <v>4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r="A1" s="1" t="s">
        <v>427</v>
      </c>
      <c r="B1" s="2" t="s">
        <v>337</v>
      </c>
    </row>
    <row r="2" spans="1:2">
      <c r="A2" s="5" t="n">
        <v>2016</v>
      </c>
      <c r="B2" s="6" t="n">
        <v>873752</v>
      </c>
    </row>
    <row r="3" spans="1:2">
      <c r="A3" s="5" t="n">
        <v>2017</v>
      </c>
      <c r="B3" s="5" t="n">
        <v>899870</v>
      </c>
    </row>
    <row r="4" spans="1:2">
      <c r="A4" s="5" t="n">
        <v>2018</v>
      </c>
      <c r="B4" s="5" t="n">
        <v>908945</v>
      </c>
    </row>
    <row r="5" spans="1:2">
      <c r="A5" s="5" t="n">
        <v>2019</v>
      </c>
      <c r="B5" s="5" t="n">
        <v>2143417</v>
      </c>
    </row>
    <row r="6" spans="1:2">
      <c r="A6" s="5" t="n">
        <v>2020</v>
      </c>
      <c r="B6" s="5" t="n">
        <v>184008</v>
      </c>
    </row>
    <row r="7" spans="1:2">
      <c r="A7" s="3" t="s">
        <v>338</v>
      </c>
      <c r="B7" s="5" t="n">
        <v>229890</v>
      </c>
    </row>
    <row r="8" spans="1:2">
      <c r="A8" s="3" t="s">
        <v>108</v>
      </c>
      <c r="B8" s="6" t="n">
        <v>52398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28</v>
      </c>
      <c r="B1" s="2" t="s">
        <v>4</v>
      </c>
      <c r="C1" s="2" t="s">
        <v>429</v>
      </c>
      <c r="D1" s="2" t="s">
        <v>2</v>
      </c>
      <c r="E1" s="2" t="s">
        <v>31</v>
      </c>
      <c r="F1" s="2" t="s">
        <v>80</v>
      </c>
    </row>
    <row r="2" spans="1:6">
      <c r="A2" s="3" t="s">
        <v>430</v>
      </c>
    </row>
    <row r="3" spans="1:6">
      <c r="A3" s="3" t="s">
        <v>431</v>
      </c>
      <c r="D3" s="3" t="s">
        <v>298</v>
      </c>
    </row>
    <row r="4" spans="1:6">
      <c r="A4" s="3" t="s">
        <v>432</v>
      </c>
    </row>
    <row r="5" spans="1:6">
      <c r="A5" s="3" t="s">
        <v>433</v>
      </c>
      <c r="C5" s="3" t="s">
        <v>434</v>
      </c>
    </row>
    <row r="6" spans="1:6">
      <c r="A6" s="3" t="s">
        <v>435</v>
      </c>
    </row>
    <row r="7" spans="1:6">
      <c r="A7" s="3" t="s">
        <v>431</v>
      </c>
      <c r="D7" s="3" t="s">
        <v>300</v>
      </c>
    </row>
    <row r="8" spans="1:6">
      <c r="A8" s="3" t="s">
        <v>436</v>
      </c>
    </row>
    <row r="9" spans="1:6">
      <c r="A9" s="3" t="s">
        <v>433</v>
      </c>
      <c r="C9" s="3" t="s">
        <v>298</v>
      </c>
    </row>
    <row r="10" spans="1:6">
      <c r="A10" s="3" t="s">
        <v>437</v>
      </c>
    </row>
    <row r="11" spans="1:6">
      <c r="A11" s="3" t="s">
        <v>431</v>
      </c>
      <c r="D11" s="3" t="s">
        <v>438</v>
      </c>
    </row>
    <row r="12" spans="1:6">
      <c r="A12" s="3" t="s">
        <v>439</v>
      </c>
      <c r="D12" s="3" t="s">
        <v>302</v>
      </c>
    </row>
    <row r="13" spans="1:6">
      <c r="A13" s="3" t="s">
        <v>440</v>
      </c>
    </row>
    <row r="14" spans="1:6">
      <c r="A14" s="3" t="s">
        <v>431</v>
      </c>
      <c r="C14" s="3" t="s">
        <v>298</v>
      </c>
    </row>
    <row r="15" spans="1:6">
      <c r="A15" s="3" t="s">
        <v>433</v>
      </c>
      <c r="C15" s="3" t="s">
        <v>441</v>
      </c>
    </row>
    <row r="16" spans="1:6">
      <c r="A16" s="3" t="s">
        <v>442</v>
      </c>
      <c r="C16" s="5" t="n">
        <v>23676</v>
      </c>
    </row>
    <row r="17" spans="1:6">
      <c r="A17" s="3" t="s">
        <v>443</v>
      </c>
      <c r="C17" s="6" t="n">
        <v>76000</v>
      </c>
    </row>
    <row r="18" spans="1:6">
      <c r="A18" s="3" t="s">
        <v>444</v>
      </c>
      <c r="C18" s="5" t="n">
        <v>7892</v>
      </c>
    </row>
    <row r="19" spans="1:6">
      <c r="A19" s="3" t="s">
        <v>445</v>
      </c>
    </row>
    <row r="20" spans="1:6">
      <c r="A20" s="3" t="s">
        <v>439</v>
      </c>
      <c r="D20" s="3" t="s">
        <v>302</v>
      </c>
    </row>
    <row r="21" spans="1:6">
      <c r="A21" s="3" t="s">
        <v>442</v>
      </c>
      <c r="D21" s="5" t="n">
        <v>31915</v>
      </c>
      <c r="E21" s="5" t="n">
        <v>19050</v>
      </c>
      <c r="F21" s="5" t="n">
        <v>31815</v>
      </c>
    </row>
    <row r="22" spans="1:6">
      <c r="A22" s="3" t="s">
        <v>446</v>
      </c>
    </row>
    <row r="23" spans="1:6">
      <c r="A23" s="3" t="s">
        <v>447</v>
      </c>
      <c r="D23" s="5" t="n">
        <v>6383</v>
      </c>
      <c r="E23" s="5" t="n">
        <v>3175</v>
      </c>
    </row>
    <row r="24" spans="1:6">
      <c r="A24" s="3" t="s">
        <v>448</v>
      </c>
    </row>
    <row r="25" spans="1:6">
      <c r="A25" s="3" t="s">
        <v>449</v>
      </c>
      <c r="B25" s="5" t="n">
        <v>500000</v>
      </c>
    </row>
    <row r="26" spans="1:6">
      <c r="A26" s="3" t="s">
        <v>450</v>
      </c>
      <c r="D26" s="5" t="n">
        <v>1100415</v>
      </c>
    </row>
    <row r="27" spans="1:6">
      <c r="A27" s="3" t="s">
        <v>451</v>
      </c>
      <c r="D27" s="5" t="n">
        <v>539883</v>
      </c>
    </row>
    <row r="28" spans="1:6">
      <c r="A28" s="3" t="s">
        <v>452</v>
      </c>
    </row>
    <row r="29" spans="1:6">
      <c r="A29" s="3" t="s">
        <v>453</v>
      </c>
      <c r="D29" s="3" t="s">
        <v>454</v>
      </c>
    </row>
    <row r="30" spans="1:6">
      <c r="A30" s="3" t="s">
        <v>433</v>
      </c>
      <c r="D30" s="3" t="s">
        <v>434</v>
      </c>
    </row>
    <row r="31" spans="1:6">
      <c r="A31" s="3" t="s">
        <v>455</v>
      </c>
      <c r="D31" s="5" t="n">
        <v>0</v>
      </c>
      <c r="E31" s="5" t="n">
        <v>200000</v>
      </c>
      <c r="F31" s="5" t="n">
        <v>30000</v>
      </c>
    </row>
    <row r="32" spans="1:6">
      <c r="A32" s="3" t="s">
        <v>456</v>
      </c>
      <c r="D32" s="6" t="n">
        <v>0</v>
      </c>
      <c r="E32" s="6" t="n">
        <v>0</v>
      </c>
      <c r="F32" s="6" t="n">
        <v>940</v>
      </c>
    </row>
    <row r="33" spans="1:6">
      <c r="A33" s="3" t="s">
        <v>453</v>
      </c>
      <c r="D33" s="3" t="s">
        <v>36</v>
      </c>
      <c r="E33" s="3" t="s">
        <v>36</v>
      </c>
    </row>
    <row r="34" spans="1:6">
      <c r="A34" s="3" t="s">
        <v>457</v>
      </c>
      <c r="D34" s="6" t="n">
        <v>83871</v>
      </c>
    </row>
    <row r="35" spans="1:6">
      <c r="A35" s="3" t="s">
        <v>443</v>
      </c>
      <c r="D35" s="6" t="n">
        <v>60000</v>
      </c>
      <c r="E35" s="6" t="n">
        <v>60000</v>
      </c>
      <c r="F35" s="6" t="n">
        <v>7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37"/>
  </cols>
  <sheetData>
    <row r="1" spans="1:2">
      <c r="A1" s="1" t="s">
        <v>458</v>
      </c>
      <c r="B1" s="2" t="s">
        <v>1</v>
      </c>
    </row>
    <row r="2" spans="1:2">
      <c r="B2" s="2" t="s">
        <v>459</v>
      </c>
    </row>
    <row r="3" spans="1:2">
      <c r="A3" s="3" t="s">
        <v>460</v>
      </c>
      <c r="B3" s="5" t="n">
        <v>560000</v>
      </c>
    </row>
    <row r="4" spans="1:2">
      <c r="A4" s="3" t="s">
        <v>461</v>
      </c>
      <c r="B4" s="8" t="n">
        <v>2.96</v>
      </c>
    </row>
    <row r="5" spans="1:2">
      <c r="A5" s="3" t="s">
        <v>462</v>
      </c>
      <c r="B5" s="5" t="n">
        <v>-15000</v>
      </c>
    </row>
    <row r="6" spans="1:2">
      <c r="A6" s="3" t="s">
        <v>463</v>
      </c>
      <c r="B6" s="8" t="n">
        <v>4.62</v>
      </c>
    </row>
    <row r="7" spans="1:2">
      <c r="A7" s="3" t="s">
        <v>464</v>
      </c>
      <c r="B7" s="5" t="n">
        <v>-10000</v>
      </c>
    </row>
    <row r="8" spans="1:2">
      <c r="A8" s="3" t="s">
        <v>465</v>
      </c>
      <c r="B8" s="8" t="n">
        <v>4.62</v>
      </c>
    </row>
    <row r="9" spans="1:2">
      <c r="A9" s="3" t="s">
        <v>466</v>
      </c>
      <c r="B9" s="5" t="n">
        <v>535000</v>
      </c>
    </row>
    <row r="10" spans="1:2">
      <c r="A10" s="3" t="s">
        <v>467</v>
      </c>
      <c r="B10" s="8" t="n">
        <v>2.88</v>
      </c>
    </row>
    <row r="11" spans="1:2">
      <c r="A11" s="3" t="s">
        <v>468</v>
      </c>
      <c r="B11" s="6" t="n">
        <v>0</v>
      </c>
    </row>
    <row r="12" spans="1:2">
      <c r="A12" s="3" t="s">
        <v>469</v>
      </c>
      <c r="B12" s="5" t="n">
        <v>301667</v>
      </c>
    </row>
    <row r="13" spans="1:2">
      <c r="A13" s="3" t="s">
        <v>470</v>
      </c>
      <c r="B13" s="8" t="n">
        <v>2.88</v>
      </c>
    </row>
    <row r="14" spans="1:2">
      <c r="A14" s="3" t="s">
        <v>471</v>
      </c>
      <c r="B14"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1"/>
    <col customWidth="1" max="2" min="2" width="30"/>
  </cols>
  <sheetData>
    <row r="1" spans="1:2">
      <c r="A1" s="1" t="s">
        <v>472</v>
      </c>
      <c r="B1" s="2" t="s">
        <v>473</v>
      </c>
    </row>
    <row r="2" spans="1:2">
      <c r="A2" s="3" t="s">
        <v>474</v>
      </c>
    </row>
    <row r="3" spans="1:2">
      <c r="A3" s="3" t="s">
        <v>475</v>
      </c>
      <c r="B3" s="6" t="n">
        <v>200000</v>
      </c>
    </row>
    <row r="4" spans="1:2">
      <c r="A4" s="3" t="s">
        <v>476</v>
      </c>
      <c r="B4" s="5" t="n">
        <v>66667</v>
      </c>
    </row>
    <row r="5" spans="1:2">
      <c r="A5" s="3" t="s">
        <v>477</v>
      </c>
      <c r="B5" s="11" t="n">
        <v>8.5</v>
      </c>
    </row>
    <row r="6" spans="1:2">
      <c r="A6" s="3" t="s">
        <v>478</v>
      </c>
    </row>
    <row r="7" spans="1:2">
      <c r="A7" s="3" t="s">
        <v>475</v>
      </c>
      <c r="B7" s="6" t="n">
        <v>250000</v>
      </c>
    </row>
    <row r="8" spans="1:2">
      <c r="A8" s="3" t="s">
        <v>476</v>
      </c>
      <c r="B8" s="5" t="n">
        <v>150000</v>
      </c>
    </row>
    <row r="9" spans="1:2">
      <c r="A9" s="3" t="s">
        <v>477</v>
      </c>
      <c r="B9" s="11" t="n">
        <v>6.5</v>
      </c>
    </row>
    <row r="10" spans="1:2">
      <c r="A10" s="3" t="s">
        <v>479</v>
      </c>
    </row>
    <row r="11" spans="1:2">
      <c r="A11" s="3" t="s">
        <v>475</v>
      </c>
      <c r="B11" s="6" t="n">
        <v>65000</v>
      </c>
    </row>
    <row r="12" spans="1:2">
      <c r="A12" s="3" t="s">
        <v>476</v>
      </c>
      <c r="B12" s="5" t="n">
        <v>65000</v>
      </c>
    </row>
    <row r="13" spans="1:2">
      <c r="A13" s="3" t="s">
        <v>477</v>
      </c>
      <c r="B13" s="11" t="n">
        <v>2.9</v>
      </c>
    </row>
    <row r="14" spans="1:2">
      <c r="A14" s="3" t="s">
        <v>480</v>
      </c>
    </row>
    <row r="15" spans="1:2">
      <c r="A15" s="3" t="s">
        <v>475</v>
      </c>
      <c r="B15" s="6" t="n">
        <v>10000</v>
      </c>
    </row>
    <row r="16" spans="1:2">
      <c r="A16" s="3" t="s">
        <v>476</v>
      </c>
      <c r="B16" s="5" t="n">
        <v>10000</v>
      </c>
    </row>
    <row r="17" spans="1:2">
      <c r="A17" s="3" t="s">
        <v>477</v>
      </c>
      <c r="B17" s="11" t="n">
        <v>1.4</v>
      </c>
    </row>
    <row r="18" spans="1:2">
      <c r="A18" s="3" t="s">
        <v>481</v>
      </c>
    </row>
    <row r="19" spans="1:2">
      <c r="A19" s="3" t="s">
        <v>475</v>
      </c>
      <c r="B19" s="6" t="n">
        <v>10000</v>
      </c>
    </row>
    <row r="20" spans="1:2">
      <c r="A20" s="3" t="s">
        <v>476</v>
      </c>
      <c r="B20" s="5" t="n">
        <v>10000</v>
      </c>
    </row>
    <row r="21" spans="1:2">
      <c r="A21" s="3" t="s">
        <v>477</v>
      </c>
      <c r="B21" s="11" t="n">
        <v>0.4</v>
      </c>
    </row>
    <row r="22" spans="1:2">
      <c r="A22" s="3" t="s">
        <v>475</v>
      </c>
      <c r="B22" s="6" t="n">
        <v>535000</v>
      </c>
    </row>
    <row r="23" spans="1:2">
      <c r="A23" s="3" t="s">
        <v>476</v>
      </c>
      <c r="B23" s="5" t="n">
        <v>301667</v>
      </c>
    </row>
    <row r="24" spans="1:2">
      <c r="A24" s="3" t="s">
        <v>477</v>
      </c>
      <c r="B24" s="3" t="s">
        <v>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2</v>
      </c>
      <c r="B1" s="2" t="s">
        <v>1</v>
      </c>
    </row>
    <row r="2" spans="1:3">
      <c r="B2" s="2" t="s">
        <v>2</v>
      </c>
      <c r="C2" s="2" t="s">
        <v>31</v>
      </c>
    </row>
    <row r="3" spans="1:3">
      <c r="A3" s="3" t="s">
        <v>483</v>
      </c>
      <c r="B3" s="6" t="n">
        <v>244400</v>
      </c>
      <c r="C3" s="6" t="n">
        <v>29040</v>
      </c>
    </row>
    <row r="4" spans="1:3">
      <c r="A4" s="3" t="s">
        <v>484</v>
      </c>
      <c r="B4" s="3" t="s">
        <v>485</v>
      </c>
      <c r="C4" s="3" t="s">
        <v>485</v>
      </c>
    </row>
    <row r="5" spans="1:3">
      <c r="A5" s="3" t="s">
        <v>486</v>
      </c>
      <c r="B5" s="3" t="s">
        <v>350</v>
      </c>
      <c r="C5" s="3" t="s">
        <v>487</v>
      </c>
    </row>
    <row r="6" spans="1:3">
      <c r="A6" s="3" t="s">
        <v>488</v>
      </c>
      <c r="B6" s="3" t="s">
        <v>489</v>
      </c>
      <c r="C6" s="3" t="s">
        <v>490</v>
      </c>
    </row>
    <row r="7" spans="1:3">
      <c r="A7" s="3" t="s">
        <v>453</v>
      </c>
      <c r="B7" s="3" t="s">
        <v>36</v>
      </c>
      <c r="C7" s="3" t="s">
        <v>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7"/>
    <col customWidth="1" max="5" min="5" width="24"/>
    <col customWidth="1" max="6" min="6" width="13"/>
  </cols>
  <sheetData>
    <row r="1" spans="1:6">
      <c r="A1" s="1" t="s">
        <v>103</v>
      </c>
      <c r="B1" s="2" t="s">
        <v>104</v>
      </c>
      <c r="C1" s="2" t="s">
        <v>105</v>
      </c>
      <c r="D1" s="2" t="s">
        <v>106</v>
      </c>
      <c r="E1" s="2" t="s">
        <v>107</v>
      </c>
      <c r="F1" s="2" t="s">
        <v>108</v>
      </c>
    </row>
    <row r="2" spans="1:6">
      <c r="A2" s="3" t="s">
        <v>109</v>
      </c>
      <c r="B2" s="5" t="n">
        <v>10465323</v>
      </c>
    </row>
    <row r="3" spans="1:6">
      <c r="A3" s="3" t="s">
        <v>110</v>
      </c>
      <c r="B3" s="6" t="n">
        <v>104653</v>
      </c>
      <c r="C3" s="6" t="n">
        <v>-5748503</v>
      </c>
      <c r="D3" s="6" t="n">
        <v>43980590</v>
      </c>
      <c r="E3" s="6" t="n">
        <v>-520100</v>
      </c>
      <c r="F3" s="6" t="n">
        <v>37816640</v>
      </c>
    </row>
    <row r="4" spans="1:6">
      <c r="A4" s="3" t="s">
        <v>111</v>
      </c>
      <c r="D4" s="5" t="n">
        <v>1669716</v>
      </c>
      <c r="F4" s="5" t="n">
        <v>1669716</v>
      </c>
    </row>
    <row r="5" spans="1:6">
      <c r="A5" s="3" t="s">
        <v>112</v>
      </c>
      <c r="B5" s="5" t="n">
        <v>31815</v>
      </c>
    </row>
    <row r="6" spans="1:6">
      <c r="A6" s="3" t="s">
        <v>113</v>
      </c>
      <c r="B6" s="6" t="n">
        <v>318</v>
      </c>
      <c r="C6" s="5" t="n">
        <v>69682</v>
      </c>
      <c r="F6" s="5" t="n">
        <v>70000</v>
      </c>
    </row>
    <row r="7" spans="1:6">
      <c r="A7" s="3" t="s">
        <v>114</v>
      </c>
      <c r="B7" s="5" t="n">
        <v>2000</v>
      </c>
    </row>
    <row r="8" spans="1:6">
      <c r="A8" s="3" t="s">
        <v>115</v>
      </c>
      <c r="B8" s="6" t="n">
        <v>20</v>
      </c>
      <c r="C8" s="5" t="n">
        <v>3280</v>
      </c>
      <c r="F8" s="5" t="n">
        <v>3300</v>
      </c>
    </row>
    <row r="9" spans="1:6">
      <c r="A9" s="3" t="s">
        <v>116</v>
      </c>
      <c r="C9" s="5" t="n">
        <v>97041</v>
      </c>
      <c r="E9" s="3" t="s">
        <v>36</v>
      </c>
      <c r="F9" s="5" t="n">
        <v>97041</v>
      </c>
    </row>
    <row r="10" spans="1:6">
      <c r="A10" s="3" t="s">
        <v>117</v>
      </c>
      <c r="E10" s="6" t="n">
        <v>-479914</v>
      </c>
      <c r="F10" s="5" t="n">
        <v>-479914</v>
      </c>
    </row>
    <row r="11" spans="1:6">
      <c r="A11" s="3" t="s">
        <v>118</v>
      </c>
      <c r="B11" s="5" t="n">
        <v>10499138</v>
      </c>
    </row>
    <row r="12" spans="1:6">
      <c r="A12" s="3" t="s">
        <v>119</v>
      </c>
      <c r="B12" s="6" t="n">
        <v>104991</v>
      </c>
      <c r="C12" s="5" t="n">
        <v>-5578500</v>
      </c>
      <c r="D12" s="5" t="n">
        <v>45650306</v>
      </c>
      <c r="E12" s="5" t="n">
        <v>-1000014</v>
      </c>
      <c r="F12" s="5" t="n">
        <v>39176783</v>
      </c>
    </row>
    <row r="13" spans="1:6">
      <c r="A13" s="3" t="s">
        <v>111</v>
      </c>
      <c r="D13" s="5" t="n">
        <v>-6857</v>
      </c>
      <c r="F13" s="5" t="n">
        <v>-6857</v>
      </c>
    </row>
    <row r="14" spans="1:6">
      <c r="A14" s="3" t="s">
        <v>112</v>
      </c>
      <c r="B14" s="5" t="n">
        <v>42726</v>
      </c>
    </row>
    <row r="15" spans="1:6">
      <c r="A15" s="3" t="s">
        <v>113</v>
      </c>
      <c r="B15" s="6" t="n">
        <v>428</v>
      </c>
      <c r="C15" s="5" t="n">
        <v>135572</v>
      </c>
      <c r="F15" s="5" t="n">
        <v>136000</v>
      </c>
    </row>
    <row r="16" spans="1:6">
      <c r="A16" s="3" t="s">
        <v>116</v>
      </c>
      <c r="C16" s="5" t="n">
        <v>130047</v>
      </c>
      <c r="F16" s="5" t="n">
        <v>130047</v>
      </c>
    </row>
    <row r="17" spans="1:6">
      <c r="A17" s="3" t="s">
        <v>120</v>
      </c>
      <c r="B17" s="5" t="n">
        <v>10541864</v>
      </c>
    </row>
    <row r="18" spans="1:6">
      <c r="A18" s="3" t="s">
        <v>121</v>
      </c>
      <c r="B18" s="6" t="n">
        <v>105419</v>
      </c>
      <c r="C18" s="5" t="n">
        <v>-5312881</v>
      </c>
      <c r="D18" s="5" t="n">
        <v>45643449</v>
      </c>
      <c r="E18" s="5" t="n">
        <v>-1000014</v>
      </c>
      <c r="F18" s="5" t="n">
        <v>39435973</v>
      </c>
    </row>
    <row r="19" spans="1:6">
      <c r="A19" s="3" t="s">
        <v>111</v>
      </c>
      <c r="D19" s="5" t="n">
        <v>1497900</v>
      </c>
      <c r="F19" s="5" t="n">
        <v>1497900</v>
      </c>
    </row>
    <row r="20" spans="1:6">
      <c r="A20" s="3" t="s">
        <v>112</v>
      </c>
      <c r="B20" s="5" t="n">
        <v>22357</v>
      </c>
    </row>
    <row r="21" spans="1:6">
      <c r="A21" s="3" t="s">
        <v>113</v>
      </c>
      <c r="B21" s="6" t="n">
        <v>223</v>
      </c>
      <c r="C21" s="5" t="n">
        <v>58944</v>
      </c>
      <c r="F21" s="5" t="n">
        <v>59167</v>
      </c>
    </row>
    <row r="22" spans="1:6">
      <c r="A22" s="3" t="s">
        <v>116</v>
      </c>
      <c r="C22" s="5" t="n">
        <v>141668</v>
      </c>
      <c r="F22" s="5" t="n">
        <v>141668</v>
      </c>
    </row>
    <row r="23" spans="1:6">
      <c r="A23" s="3" t="s">
        <v>122</v>
      </c>
      <c r="B23" s="5" t="n">
        <v>10564221</v>
      </c>
    </row>
    <row r="24" spans="1:6">
      <c r="A24" s="3" t="s">
        <v>123</v>
      </c>
      <c r="B24" s="6" t="n">
        <v>105642</v>
      </c>
      <c r="C24" s="6" t="n">
        <v>-5112269</v>
      </c>
      <c r="D24" s="6" t="n">
        <v>47141349</v>
      </c>
      <c r="E24" s="6" t="n">
        <v>-1000014</v>
      </c>
      <c r="F24" s="6" t="n">
        <v>411347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1</v>
      </c>
      <c r="B1" s="2" t="s">
        <v>1</v>
      </c>
    </row>
    <row r="2" spans="1:4">
      <c r="B2" s="2" t="s">
        <v>2</v>
      </c>
      <c r="C2" s="2" t="s">
        <v>31</v>
      </c>
      <c r="D2" s="2" t="s">
        <v>80</v>
      </c>
    </row>
    <row r="3" spans="1:4">
      <c r="A3" s="3" t="s">
        <v>492</v>
      </c>
    </row>
    <row r="4" spans="1:4">
      <c r="A4" s="3" t="s">
        <v>493</v>
      </c>
      <c r="B4" s="6" t="n">
        <v>33044</v>
      </c>
      <c r="C4" s="6" t="n">
        <v>55369</v>
      </c>
      <c r="D4" s="6" t="n">
        <v>95560</v>
      </c>
    </row>
    <row r="5" spans="1:4">
      <c r="A5" s="3" t="s">
        <v>494</v>
      </c>
    </row>
    <row r="6" spans="1:4">
      <c r="A6" s="3" t="s">
        <v>493</v>
      </c>
      <c r="B6" s="3" t="s">
        <v>36</v>
      </c>
      <c r="C6" s="3" t="s">
        <v>36</v>
      </c>
      <c r="D6" s="6" t="n">
        <v>1481</v>
      </c>
    </row>
    <row r="7" spans="1:4">
      <c r="A7" s="3" t="s">
        <v>495</v>
      </c>
    </row>
    <row r="8" spans="1:4">
      <c r="A8" s="3" t="s">
        <v>493</v>
      </c>
      <c r="B8" s="6" t="n">
        <v>108624</v>
      </c>
      <c r="C8" s="6" t="n">
        <v>74678</v>
      </c>
      <c r="D8" s="3" t="s">
        <v>36</v>
      </c>
    </row>
    <row r="9" spans="1:4">
      <c r="A9" s="3" t="s">
        <v>493</v>
      </c>
      <c r="B9" s="6" t="n">
        <v>141668</v>
      </c>
      <c r="C9" s="6" t="n">
        <v>130047</v>
      </c>
      <c r="D9" s="6" t="n">
        <v>970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6</v>
      </c>
      <c r="B1" s="2" t="s">
        <v>1</v>
      </c>
    </row>
    <row r="2" spans="1:4">
      <c r="B2" s="2" t="s">
        <v>2</v>
      </c>
      <c r="C2" s="2" t="s">
        <v>31</v>
      </c>
      <c r="D2" s="2" t="s">
        <v>80</v>
      </c>
    </row>
    <row r="3" spans="1:4">
      <c r="A3" s="3" t="s">
        <v>492</v>
      </c>
    </row>
    <row r="4" spans="1:4">
      <c r="A4" s="3" t="s">
        <v>493</v>
      </c>
      <c r="B4" s="3" t="s">
        <v>36</v>
      </c>
      <c r="C4" s="3" t="s">
        <v>36</v>
      </c>
      <c r="D4" s="6" t="n">
        <v>29167</v>
      </c>
    </row>
    <row r="5" spans="1:4">
      <c r="A5" s="3" t="s">
        <v>494</v>
      </c>
    </row>
    <row r="6" spans="1:4">
      <c r="A6" s="3" t="s">
        <v>493</v>
      </c>
      <c r="B6" s="3" t="s">
        <v>36</v>
      </c>
      <c r="C6" s="6" t="n">
        <v>29167</v>
      </c>
      <c r="D6" s="6" t="n">
        <v>40833</v>
      </c>
    </row>
    <row r="7" spans="1:4">
      <c r="A7" s="3" t="s">
        <v>495</v>
      </c>
    </row>
    <row r="8" spans="1:4">
      <c r="A8" s="3" t="s">
        <v>493</v>
      </c>
      <c r="B8" s="6" t="n">
        <v>58778</v>
      </c>
      <c r="C8" s="6" t="n">
        <v>53222</v>
      </c>
      <c r="D8" s="3" t="s">
        <v>36</v>
      </c>
    </row>
    <row r="9" spans="1:4">
      <c r="A9" s="3" t="s">
        <v>497</v>
      </c>
    </row>
    <row r="10" spans="1:4">
      <c r="A10" s="3" t="s">
        <v>493</v>
      </c>
      <c r="B10" s="5" t="n">
        <v>39167</v>
      </c>
      <c r="C10" s="3" t="s">
        <v>36</v>
      </c>
      <c r="D10" s="3" t="s">
        <v>36</v>
      </c>
    </row>
    <row r="11" spans="1:4">
      <c r="A11" s="3" t="s">
        <v>493</v>
      </c>
      <c r="B11" s="6" t="n">
        <v>97945</v>
      </c>
      <c r="C11" s="6" t="n">
        <v>82389</v>
      </c>
      <c r="D11" s="6" t="n">
        <v>7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498</v>
      </c>
      <c r="B1" s="2" t="s">
        <v>1</v>
      </c>
    </row>
    <row r="2" spans="1:4">
      <c r="B2" s="2" t="s">
        <v>2</v>
      </c>
      <c r="C2" s="2" t="s">
        <v>31</v>
      </c>
      <c r="D2" s="2" t="s">
        <v>80</v>
      </c>
    </row>
    <row r="3" spans="1:4">
      <c r="A3" s="3" t="s">
        <v>499</v>
      </c>
      <c r="B3" s="10" t="n">
        <v>0.3</v>
      </c>
      <c r="C3" s="10" t="n">
        <v>0.2</v>
      </c>
      <c r="D3" s="10" t="n">
        <v>0.2</v>
      </c>
    </row>
    <row r="4" spans="1:4">
      <c r="A4" s="3" t="s">
        <v>500</v>
      </c>
      <c r="B4" s="3" t="s">
        <v>4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501</v>
      </c>
      <c r="B1" s="2" t="s">
        <v>1</v>
      </c>
    </row>
    <row r="2" spans="1:4">
      <c r="B2" s="2" t="s">
        <v>2</v>
      </c>
      <c r="C2" s="2" t="s">
        <v>31</v>
      </c>
      <c r="D2" s="2" t="s">
        <v>80</v>
      </c>
    </row>
    <row r="3" spans="1:4">
      <c r="A3" s="3" t="s">
        <v>89</v>
      </c>
      <c r="B3" s="6" t="n">
        <v>1497900</v>
      </c>
      <c r="C3" s="6" t="n">
        <v>659189</v>
      </c>
      <c r="D3" s="6" t="n">
        <v>1771923</v>
      </c>
    </row>
    <row r="4" spans="1:4">
      <c r="A4" s="3" t="s">
        <v>93</v>
      </c>
      <c r="B4" s="3" t="s">
        <v>36</v>
      </c>
      <c r="C4" s="5" t="n">
        <v>-666046</v>
      </c>
      <c r="D4" s="5" t="n">
        <v>-102207</v>
      </c>
    </row>
    <row r="5" spans="1:4">
      <c r="A5" s="3" t="s">
        <v>502</v>
      </c>
      <c r="B5" s="6" t="n">
        <v>1497900</v>
      </c>
      <c r="C5" s="6" t="n">
        <v>-6857</v>
      </c>
      <c r="D5" s="6" t="n">
        <v>1669716</v>
      </c>
    </row>
    <row r="6" spans="1:4">
      <c r="A6" s="3" t="s">
        <v>101</v>
      </c>
      <c r="B6" s="5" t="n">
        <v>10055052</v>
      </c>
      <c r="C6" s="5" t="n">
        <v>10021431</v>
      </c>
      <c r="D6" s="5" t="n">
        <v>10052359</v>
      </c>
    </row>
    <row r="7" spans="1:4">
      <c r="A7" s="7" t="s">
        <v>503</v>
      </c>
    </row>
    <row r="8" spans="1:4">
      <c r="A8" s="3" t="s">
        <v>504</v>
      </c>
      <c r="B8" s="3" t="s">
        <v>36</v>
      </c>
      <c r="C8" s="5" t="n">
        <v>28009</v>
      </c>
      <c r="D8" s="3" t="s">
        <v>36</v>
      </c>
    </row>
    <row r="9" spans="1:4">
      <c r="A9" s="3" t="s">
        <v>505</v>
      </c>
      <c r="B9" s="5" t="n">
        <v>10055052</v>
      </c>
      <c r="C9" s="5" t="n">
        <v>10049440</v>
      </c>
      <c r="D9" s="5" t="n">
        <v>10052359</v>
      </c>
    </row>
    <row r="10" spans="1:4">
      <c r="A10" s="7" t="s">
        <v>95</v>
      </c>
    </row>
    <row r="11" spans="1:4">
      <c r="A11" s="3" t="s">
        <v>96</v>
      </c>
      <c r="B11" s="8" t="n">
        <v>0.15</v>
      </c>
      <c r="C11" s="8" t="n">
        <v>0.07000000000000001</v>
      </c>
      <c r="D11" s="8" t="n">
        <v>0.18</v>
      </c>
    </row>
    <row r="12" spans="1:4">
      <c r="A12" s="3" t="s">
        <v>97</v>
      </c>
      <c r="B12" s="3" t="s">
        <v>36</v>
      </c>
      <c r="C12" s="9" t="n">
        <v>-0.07000000000000001</v>
      </c>
      <c r="D12" s="9" t="n">
        <v>-0.01</v>
      </c>
    </row>
    <row r="13" spans="1:4">
      <c r="A13" s="3" t="s">
        <v>98</v>
      </c>
      <c r="B13" s="8" t="n">
        <v>0.15</v>
      </c>
      <c r="C13" s="5" t="n">
        <v>0</v>
      </c>
      <c r="D13" s="9" t="n">
        <v>0.17</v>
      </c>
    </row>
    <row r="14" spans="1:4">
      <c r="A14" s="7" t="s">
        <v>99</v>
      </c>
    </row>
    <row r="15" spans="1:4">
      <c r="A15" s="3" t="s">
        <v>96</v>
      </c>
      <c r="B15" s="8" t="n">
        <v>0.15</v>
      </c>
      <c r="C15" s="9" t="n">
        <v>0.07000000000000001</v>
      </c>
      <c r="D15" s="9" t="n">
        <v>0.18</v>
      </c>
    </row>
    <row r="16" spans="1:4">
      <c r="A16" s="3" t="s">
        <v>97</v>
      </c>
      <c r="B16" s="3" t="s">
        <v>36</v>
      </c>
      <c r="C16" s="9" t="n">
        <v>-0.07000000000000001</v>
      </c>
      <c r="D16" s="9" t="n">
        <v>-0.01</v>
      </c>
    </row>
    <row r="17" spans="1:4">
      <c r="A17" s="3" t="s">
        <v>98</v>
      </c>
      <c r="B17" s="8" t="n">
        <v>0.15</v>
      </c>
      <c r="C17" s="6" t="n">
        <v>0</v>
      </c>
      <c r="D17" s="8" t="n">
        <v>0.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06</v>
      </c>
      <c r="B1" s="2" t="s">
        <v>1</v>
      </c>
    </row>
    <row r="2" spans="1:4">
      <c r="B2" s="2" t="s">
        <v>2</v>
      </c>
      <c r="C2" s="2" t="s">
        <v>31</v>
      </c>
      <c r="D2" s="2" t="s">
        <v>80</v>
      </c>
    </row>
    <row r="3" spans="1:4">
      <c r="A3" s="3" t="s">
        <v>507</v>
      </c>
      <c r="B3" s="5" t="n">
        <v>535000</v>
      </c>
      <c r="C3" s="5" t="n">
        <v>310000</v>
      </c>
      <c r="D3" s="5" t="n">
        <v>363000</v>
      </c>
    </row>
    <row r="4" spans="1:4">
      <c r="A4" s="3" t="s">
        <v>508</v>
      </c>
      <c r="B4" s="8" t="n">
        <v>2.88</v>
      </c>
      <c r="C4" s="8" t="n">
        <v>3.37</v>
      </c>
      <c r="D4" s="8" t="n">
        <v>2.83</v>
      </c>
    </row>
    <row r="5" spans="1:4">
      <c r="A5" s="3" t="s">
        <v>509</v>
      </c>
      <c r="B5" s="8" t="n">
        <v>2.38</v>
      </c>
      <c r="C5" s="8" t="n">
        <v>2.76</v>
      </c>
      <c r="D5" s="8" t="n">
        <v>2.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4"/>
  </cols>
  <sheetData>
    <row r="1" spans="1:2">
      <c r="A1" s="1" t="s">
        <v>510</v>
      </c>
      <c r="B1" s="2" t="s">
        <v>2</v>
      </c>
    </row>
    <row r="2" spans="1:2">
      <c r="A2" s="3" t="s">
        <v>511</v>
      </c>
    </row>
    <row r="3" spans="1:2">
      <c r="A3" s="3" t="s">
        <v>512</v>
      </c>
      <c r="B3" s="3" t="s">
        <v>312</v>
      </c>
    </row>
    <row r="4" spans="1:2">
      <c r="A4" s="3" t="s">
        <v>513</v>
      </c>
    </row>
    <row r="5" spans="1:2">
      <c r="A5" s="3" t="s">
        <v>512</v>
      </c>
      <c r="B5" s="3" t="s">
        <v>5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15</v>
      </c>
      <c r="B1" s="2" t="s">
        <v>1</v>
      </c>
    </row>
    <row r="2" spans="1:4">
      <c r="B2" s="2" t="s">
        <v>2</v>
      </c>
      <c r="C2" s="2" t="s">
        <v>31</v>
      </c>
      <c r="D2" s="2" t="s">
        <v>80</v>
      </c>
    </row>
    <row r="3" spans="1:4">
      <c r="A3" s="3" t="s">
        <v>516</v>
      </c>
      <c r="B3" s="6" t="n">
        <v>600000</v>
      </c>
      <c r="C3" s="6" t="n">
        <v>400000</v>
      </c>
      <c r="D3" s="6" t="n">
        <v>37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s="1" t="s">
        <v>517</v>
      </c>
      <c r="B1" s="2" t="s">
        <v>337</v>
      </c>
    </row>
    <row r="2" spans="1:2">
      <c r="A2" s="5" t="n">
        <v>2016</v>
      </c>
      <c r="B2" s="6" t="n">
        <v>568126</v>
      </c>
    </row>
    <row r="3" spans="1:2">
      <c r="A3" s="5" t="n">
        <v>2017</v>
      </c>
      <c r="B3" s="5" t="n">
        <v>576408</v>
      </c>
    </row>
    <row r="4" spans="1:2">
      <c r="A4" s="5" t="n">
        <v>2018</v>
      </c>
      <c r="B4" s="5" t="n">
        <v>568744</v>
      </c>
    </row>
    <row r="5" spans="1:2">
      <c r="A5" s="5" t="n">
        <v>2019</v>
      </c>
      <c r="B5" s="5" t="n">
        <v>540868</v>
      </c>
    </row>
    <row r="6" spans="1:2">
      <c r="A6" s="5" t="n">
        <v>2020</v>
      </c>
      <c r="B6" s="5" t="n">
        <v>554390</v>
      </c>
    </row>
    <row r="7" spans="1:2">
      <c r="A7" s="3" t="s">
        <v>338</v>
      </c>
      <c r="B7" s="5" t="n">
        <v>1847632</v>
      </c>
    </row>
    <row r="8" spans="1:2">
      <c r="A8" s="3" t="s">
        <v>108</v>
      </c>
      <c r="B8" s="6" t="n">
        <v>46561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21"/>
  </cols>
  <sheetData>
    <row r="1" spans="1:3">
      <c r="A1" s="1" t="s">
        <v>518</v>
      </c>
      <c r="B1" s="2" t="s">
        <v>1</v>
      </c>
    </row>
    <row r="2" spans="1:3">
      <c r="B2" s="2" t="s">
        <v>2</v>
      </c>
      <c r="C2" s="2" t="s">
        <v>519</v>
      </c>
    </row>
    <row r="3" spans="1:3">
      <c r="A3" s="3" t="s">
        <v>520</v>
      </c>
    </row>
    <row r="4" spans="1:3">
      <c r="A4" s="3" t="s">
        <v>521</v>
      </c>
      <c r="C4" s="10" t="n">
        <v>5.3</v>
      </c>
    </row>
    <row r="5" spans="1:3">
      <c r="A5" s="3" t="s">
        <v>522</v>
      </c>
      <c r="B5"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3</v>
      </c>
      <c r="B1" s="2" t="s">
        <v>524</v>
      </c>
      <c r="N1" s="2" t="s">
        <v>1</v>
      </c>
    </row>
    <row r="2" spans="1:16">
      <c r="B2" s="2" t="s">
        <v>2</v>
      </c>
      <c r="C2" s="2" t="s">
        <v>525</v>
      </c>
      <c r="D2" s="2" t="s">
        <v>4</v>
      </c>
      <c r="E2" s="2" t="s">
        <v>526</v>
      </c>
      <c r="F2" s="2" t="s">
        <v>31</v>
      </c>
      <c r="G2" s="2" t="s">
        <v>527</v>
      </c>
      <c r="H2" s="2" t="s">
        <v>528</v>
      </c>
      <c r="I2" s="2" t="s">
        <v>529</v>
      </c>
      <c r="J2" s="2" t="s">
        <v>80</v>
      </c>
      <c r="K2" s="2" t="s">
        <v>530</v>
      </c>
      <c r="L2" s="2" t="s">
        <v>531</v>
      </c>
      <c r="M2" s="2" t="s">
        <v>532</v>
      </c>
      <c r="N2" s="2" t="s">
        <v>2</v>
      </c>
      <c r="O2" s="2" t="s">
        <v>31</v>
      </c>
      <c r="P2" s="2" t="s">
        <v>80</v>
      </c>
    </row>
    <row r="3" spans="1:16">
      <c r="A3" s="3" t="s">
        <v>533</v>
      </c>
    </row>
    <row r="4" spans="1:16">
      <c r="A4" s="7" t="s">
        <v>81</v>
      </c>
    </row>
    <row r="5" spans="1:16">
      <c r="A5" s="3" t="s">
        <v>323</v>
      </c>
      <c r="N5" s="6" t="n">
        <v>25396779</v>
      </c>
      <c r="O5" s="6" t="n">
        <v>27206743</v>
      </c>
      <c r="P5" s="6" t="n">
        <v>28677351</v>
      </c>
    </row>
    <row r="6" spans="1:16">
      <c r="A6" s="7" t="s">
        <v>83</v>
      </c>
    </row>
    <row r="7" spans="1:16">
      <c r="A7" s="3" t="s">
        <v>323</v>
      </c>
      <c r="N7" s="5" t="n">
        <v>8025651</v>
      </c>
      <c r="O7" s="5" t="n">
        <v>7770723</v>
      </c>
      <c r="P7" s="5" t="n">
        <v>8709317</v>
      </c>
    </row>
    <row r="8" spans="1:16">
      <c r="A8" s="7" t="s">
        <v>534</v>
      </c>
    </row>
    <row r="9" spans="1:16">
      <c r="A9" s="3" t="s">
        <v>323</v>
      </c>
      <c r="N9" s="5" t="n">
        <v>2210414</v>
      </c>
      <c r="O9" s="5" t="n">
        <v>1492100</v>
      </c>
      <c r="P9" s="6" t="n">
        <v>2896254</v>
      </c>
    </row>
    <row r="10" spans="1:16">
      <c r="A10" s="3" t="s">
        <v>535</v>
      </c>
    </row>
    <row r="11" spans="1:16">
      <c r="A11" s="7" t="s">
        <v>81</v>
      </c>
    </row>
    <row r="12" spans="1:16">
      <c r="A12" s="3" t="s">
        <v>323</v>
      </c>
      <c r="N12" s="5" t="n">
        <v>18835116</v>
      </c>
      <c r="O12" s="5" t="n">
        <v>8710267</v>
      </c>
      <c r="P12" s="3" t="s">
        <v>36</v>
      </c>
    </row>
    <row r="13" spans="1:16">
      <c r="A13" s="7" t="s">
        <v>83</v>
      </c>
    </row>
    <row r="14" spans="1:16">
      <c r="A14" s="3" t="s">
        <v>323</v>
      </c>
      <c r="N14" s="5" t="n">
        <v>7273238</v>
      </c>
      <c r="O14" s="5" t="n">
        <v>3834733</v>
      </c>
      <c r="P14" s="3" t="s">
        <v>36</v>
      </c>
    </row>
    <row r="15" spans="1:16">
      <c r="A15" s="7" t="s">
        <v>534</v>
      </c>
    </row>
    <row r="16" spans="1:16">
      <c r="A16" s="3" t="s">
        <v>323</v>
      </c>
      <c r="N16" s="5" t="n">
        <v>365796</v>
      </c>
      <c r="O16" s="5" t="n">
        <v>-395001</v>
      </c>
      <c r="P16" s="3" t="s">
        <v>36</v>
      </c>
    </row>
    <row r="17" spans="1:16">
      <c r="A17" s="7" t="s">
        <v>32</v>
      </c>
    </row>
    <row r="18" spans="1:16">
      <c r="A18" s="3" t="s">
        <v>323</v>
      </c>
      <c r="B18" s="6" t="n">
        <v>26494430</v>
      </c>
      <c r="F18" s="6" t="n">
        <v>29241335</v>
      </c>
      <c r="J18" s="6" t="n">
        <v>27582573</v>
      </c>
      <c r="N18" s="5" t="n">
        <v>26494430</v>
      </c>
      <c r="O18" s="5" t="n">
        <v>29241335</v>
      </c>
      <c r="P18" s="6" t="n">
        <v>27582573</v>
      </c>
    </row>
    <row r="19" spans="1:16">
      <c r="A19" s="3" t="s">
        <v>536</v>
      </c>
    </row>
    <row r="20" spans="1:16">
      <c r="A20" s="7" t="s">
        <v>32</v>
      </c>
    </row>
    <row r="21" spans="1:16">
      <c r="A21" s="3" t="s">
        <v>323</v>
      </c>
      <c r="B21" s="5" t="n">
        <v>17094713</v>
      </c>
      <c r="F21" s="5" t="n">
        <v>17781114</v>
      </c>
      <c r="J21" s="3" t="s">
        <v>36</v>
      </c>
      <c r="N21" s="5" t="n">
        <v>17094713</v>
      </c>
      <c r="O21" s="5" t="n">
        <v>17781114</v>
      </c>
      <c r="P21" s="3" t="s">
        <v>36</v>
      </c>
    </row>
    <row r="22" spans="1:16">
      <c r="A22" s="3" t="s">
        <v>537</v>
      </c>
    </row>
    <row r="23" spans="1:16">
      <c r="A23" s="7" t="s">
        <v>81</v>
      </c>
    </row>
    <row r="24" spans="1:16">
      <c r="A24" s="3" t="s">
        <v>323</v>
      </c>
      <c r="N24" s="5" t="n">
        <v>-498275</v>
      </c>
      <c r="O24" s="5" t="n">
        <v>-28318</v>
      </c>
      <c r="P24" s="3" t="s">
        <v>36</v>
      </c>
    </row>
    <row r="25" spans="1:16">
      <c r="A25" s="3" t="s">
        <v>538</v>
      </c>
    </row>
    <row r="26" spans="1:16">
      <c r="A26" s="7" t="s">
        <v>32</v>
      </c>
    </row>
    <row r="27" spans="1:16">
      <c r="A27" s="3" t="s">
        <v>323</v>
      </c>
      <c r="B27" s="5" t="n">
        <v>8383913</v>
      </c>
      <c r="F27" s="5" t="n">
        <v>6383232</v>
      </c>
      <c r="J27" s="6" t="n">
        <v>15533547</v>
      </c>
      <c r="N27" s="5" t="n">
        <v>8383913</v>
      </c>
      <c r="O27" s="5" t="n">
        <v>6383232</v>
      </c>
      <c r="P27" s="6" t="n">
        <v>15533547</v>
      </c>
    </row>
    <row r="28" spans="1:16">
      <c r="A28" s="3" t="s">
        <v>323</v>
      </c>
      <c r="N28" s="5" t="n">
        <v>43733620</v>
      </c>
      <c r="O28" s="5" t="n">
        <v>35888692</v>
      </c>
      <c r="P28" s="5" t="n">
        <v>28677351</v>
      </c>
    </row>
    <row r="29" spans="1:16">
      <c r="A29" s="3" t="s">
        <v>323</v>
      </c>
      <c r="B29" s="5" t="n">
        <v>3078967</v>
      </c>
      <c r="C29" s="6" t="n">
        <v>4144607</v>
      </c>
      <c r="D29" s="6" t="n">
        <v>4243512</v>
      </c>
      <c r="E29" s="6" t="n">
        <v>3831803</v>
      </c>
      <c r="F29" s="5" t="n">
        <v>4291007</v>
      </c>
      <c r="G29" s="6" t="n">
        <v>3220055</v>
      </c>
      <c r="H29" s="6" t="n">
        <v>2231167</v>
      </c>
      <c r="I29" s="6" t="n">
        <v>1863227</v>
      </c>
      <c r="J29" s="5" t="n">
        <v>2372386</v>
      </c>
      <c r="K29" s="6" t="n">
        <v>1851855</v>
      </c>
      <c r="L29" s="6" t="n">
        <v>1866352</v>
      </c>
      <c r="M29" s="6" t="n">
        <v>2618724</v>
      </c>
      <c r="N29" s="5" t="n">
        <v>15298889</v>
      </c>
      <c r="O29" s="5" t="n">
        <v>11605456</v>
      </c>
      <c r="P29" s="5" t="n">
        <v>8709317</v>
      </c>
    </row>
    <row r="30" spans="1:16">
      <c r="A30" s="3" t="s">
        <v>323</v>
      </c>
      <c r="N30" s="5" t="n">
        <v>2576210</v>
      </c>
      <c r="O30" s="5" t="n">
        <v>1097099</v>
      </c>
      <c r="P30" s="5" t="n">
        <v>2896254</v>
      </c>
    </row>
    <row r="31" spans="1:16">
      <c r="A31" s="3" t="s">
        <v>323</v>
      </c>
      <c r="B31" s="6" t="n">
        <v>51973056</v>
      </c>
      <c r="F31" s="6" t="n">
        <v>53405681</v>
      </c>
      <c r="J31" s="6" t="n">
        <v>43116120</v>
      </c>
      <c r="N31" s="6" t="n">
        <v>51973056</v>
      </c>
      <c r="O31" s="6" t="n">
        <v>53405681</v>
      </c>
      <c r="P31" s="6" t="n">
        <v>43116120</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v>
      </c>
      <c r="C2" s="2" t="s">
        <v>31</v>
      </c>
      <c r="D2" s="2" t="s">
        <v>80</v>
      </c>
    </row>
    <row r="3" spans="1:4">
      <c r="A3" s="7" t="s">
        <v>125</v>
      </c>
    </row>
    <row r="4" spans="1:4">
      <c r="A4" s="3" t="s">
        <v>94</v>
      </c>
      <c r="B4" s="6" t="n">
        <v>1497900</v>
      </c>
      <c r="C4" s="6" t="n">
        <v>-6857</v>
      </c>
      <c r="D4" s="6" t="n">
        <v>1669716</v>
      </c>
    </row>
    <row r="5" spans="1:4">
      <c r="A5" s="3" t="s">
        <v>126</v>
      </c>
      <c r="B5" s="3" t="s">
        <v>36</v>
      </c>
      <c r="C5" s="5" t="n">
        <v>-666046</v>
      </c>
      <c r="D5" s="5" t="n">
        <v>-102207</v>
      </c>
    </row>
    <row r="6" spans="1:4">
      <c r="A6" s="3" t="s">
        <v>127</v>
      </c>
      <c r="B6" s="6" t="n">
        <v>1497900</v>
      </c>
      <c r="C6" s="5" t="n">
        <v>659189</v>
      </c>
      <c r="D6" s="5" t="n">
        <v>1771923</v>
      </c>
    </row>
    <row r="7" spans="1:4">
      <c r="A7" s="7" t="s">
        <v>128</v>
      </c>
    </row>
    <row r="8" spans="1:4">
      <c r="A8" s="3" t="s">
        <v>129</v>
      </c>
      <c r="B8" s="5" t="n">
        <v>408703</v>
      </c>
      <c r="C8" s="5" t="n">
        <v>360279</v>
      </c>
      <c r="D8" s="6" t="n">
        <v>276356</v>
      </c>
    </row>
    <row r="9" spans="1:4">
      <c r="A9" s="3" t="s">
        <v>130</v>
      </c>
      <c r="B9" s="5" t="n">
        <v>825805</v>
      </c>
      <c r="C9" s="6" t="n">
        <v>481722</v>
      </c>
      <c r="D9" s="3" t="s">
        <v>36</v>
      </c>
    </row>
    <row r="10" spans="1:4">
      <c r="A10" s="3" t="s">
        <v>131</v>
      </c>
      <c r="B10" s="5" t="n">
        <v>50000</v>
      </c>
      <c r="C10" s="3" t="s">
        <v>36</v>
      </c>
      <c r="D10" s="3" t="s">
        <v>36</v>
      </c>
    </row>
    <row r="11" spans="1:4">
      <c r="A11" s="3" t="s">
        <v>132</v>
      </c>
      <c r="B11" s="5" t="n">
        <v>600000</v>
      </c>
      <c r="C11" s="6" t="n">
        <v>601351</v>
      </c>
      <c r="D11" s="6" t="n">
        <v>600000</v>
      </c>
    </row>
    <row r="12" spans="1:4">
      <c r="A12" s="3" t="s">
        <v>133</v>
      </c>
      <c r="B12" s="5" t="n">
        <v>-30652</v>
      </c>
      <c r="C12" s="3" t="s">
        <v>36</v>
      </c>
      <c r="D12" s="5" t="n">
        <v>5950</v>
      </c>
    </row>
    <row r="13" spans="1:4">
      <c r="A13" s="3" t="s">
        <v>134</v>
      </c>
      <c r="B13" s="5" t="n">
        <v>-341000</v>
      </c>
      <c r="C13" s="6" t="n">
        <v>-276000</v>
      </c>
      <c r="D13" s="5" t="n">
        <v>-15000</v>
      </c>
    </row>
    <row r="14" spans="1:4">
      <c r="A14" s="3" t="s">
        <v>116</v>
      </c>
      <c r="B14" s="5" t="n">
        <v>239613</v>
      </c>
      <c r="C14" s="5" t="n">
        <v>212436</v>
      </c>
      <c r="D14" s="5" t="n">
        <v>167041</v>
      </c>
    </row>
    <row r="15" spans="1:4">
      <c r="A15" s="7" t="s">
        <v>135</v>
      </c>
    </row>
    <row r="16" spans="1:4">
      <c r="A16" s="3" t="s">
        <v>136</v>
      </c>
      <c r="B16" s="5" t="n">
        <v>2057203</v>
      </c>
      <c r="C16" s="5" t="n">
        <v>-2351459</v>
      </c>
      <c r="D16" s="5" t="n">
        <v>195733</v>
      </c>
    </row>
    <row r="17" spans="1:4">
      <c r="A17" s="3" t="s">
        <v>137</v>
      </c>
      <c r="B17" s="5" t="n">
        <v>342596</v>
      </c>
      <c r="C17" s="5" t="n">
        <v>38686</v>
      </c>
      <c r="D17" s="5" t="n">
        <v>137547</v>
      </c>
    </row>
    <row r="18" spans="1:4">
      <c r="A18" s="3" t="s">
        <v>138</v>
      </c>
      <c r="B18" s="5" t="n">
        <v>-1420473</v>
      </c>
      <c r="C18" s="5" t="n">
        <v>-2188205</v>
      </c>
      <c r="D18" s="5" t="n">
        <v>1066800</v>
      </c>
    </row>
    <row r="19" spans="1:4">
      <c r="A19" s="3" t="s">
        <v>38</v>
      </c>
      <c r="B19" s="5" t="n">
        <v>-17359</v>
      </c>
      <c r="C19" s="6" t="n">
        <v>-14753</v>
      </c>
      <c r="D19" s="5" t="n">
        <v>2045</v>
      </c>
    </row>
    <row r="20" spans="1:4">
      <c r="A20" s="3" t="s">
        <v>50</v>
      </c>
      <c r="B20" s="5" t="n">
        <v>-3250</v>
      </c>
      <c r="C20" s="3" t="s">
        <v>36</v>
      </c>
      <c r="D20" s="5" t="n">
        <v>2350</v>
      </c>
    </row>
    <row r="21" spans="1:4">
      <c r="A21" s="3" t="s">
        <v>53</v>
      </c>
      <c r="B21" s="5" t="n">
        <v>-1096279</v>
      </c>
      <c r="C21" s="6" t="n">
        <v>-78670</v>
      </c>
      <c r="D21" s="5" t="n">
        <v>8844</v>
      </c>
    </row>
    <row r="22" spans="1:4">
      <c r="A22" s="3" t="s">
        <v>54</v>
      </c>
      <c r="B22" s="5" t="n">
        <v>-330544</v>
      </c>
      <c r="C22" s="5" t="n">
        <v>838479</v>
      </c>
      <c r="D22" s="5" t="n">
        <v>-84847</v>
      </c>
    </row>
    <row r="23" spans="1:4">
      <c r="A23" s="3" t="s">
        <v>139</v>
      </c>
      <c r="B23" s="6" t="n">
        <v>2843567</v>
      </c>
      <c r="C23" s="5" t="n">
        <v>-1716945</v>
      </c>
      <c r="D23" s="5" t="n">
        <v>4122842</v>
      </c>
    </row>
    <row r="24" spans="1:4">
      <c r="A24" s="3" t="s">
        <v>140</v>
      </c>
      <c r="B24" s="3" t="s">
        <v>36</v>
      </c>
      <c r="C24" s="5" t="n">
        <v>280462</v>
      </c>
      <c r="D24" s="5" t="n">
        <v>-16365</v>
      </c>
    </row>
    <row r="25" spans="1:4">
      <c r="A25" s="3" t="s">
        <v>141</v>
      </c>
      <c r="B25" s="6" t="n">
        <v>2843567</v>
      </c>
      <c r="C25" s="5" t="n">
        <v>-1436483</v>
      </c>
      <c r="D25" s="6" t="n">
        <v>4106477</v>
      </c>
    </row>
    <row r="26" spans="1:4">
      <c r="A26" s="7" t="s">
        <v>142</v>
      </c>
    </row>
    <row r="27" spans="1:4">
      <c r="A27" s="3" t="s">
        <v>143</v>
      </c>
      <c r="B27" s="3" t="s">
        <v>36</v>
      </c>
      <c r="C27" s="6" t="n">
        <v>-9630647</v>
      </c>
      <c r="D27" s="3" t="s">
        <v>36</v>
      </c>
    </row>
    <row r="28" spans="1:4">
      <c r="A28" s="3" t="s">
        <v>144</v>
      </c>
      <c r="B28" s="6" t="n">
        <v>-1000000</v>
      </c>
      <c r="C28" s="3" t="s">
        <v>36</v>
      </c>
      <c r="D28" s="3" t="s">
        <v>36</v>
      </c>
    </row>
    <row r="29" spans="1:4">
      <c r="A29" s="3" t="s">
        <v>145</v>
      </c>
      <c r="B29" s="5" t="n">
        <v>-56074</v>
      </c>
      <c r="C29" s="3" t="s">
        <v>36</v>
      </c>
      <c r="D29" s="3" t="s">
        <v>36</v>
      </c>
    </row>
    <row r="30" spans="1:4">
      <c r="A30" s="3" t="s">
        <v>146</v>
      </c>
      <c r="B30" s="6" t="n">
        <v>-116575</v>
      </c>
      <c r="C30" s="6" t="n">
        <v>-43977</v>
      </c>
      <c r="D30" s="6" t="n">
        <v>-211223</v>
      </c>
    </row>
    <row r="31" spans="1:4">
      <c r="A31" s="3" t="s">
        <v>147</v>
      </c>
      <c r="B31" s="3" t="s">
        <v>36</v>
      </c>
      <c r="C31" s="3" t="s">
        <v>36</v>
      </c>
      <c r="D31" s="5" t="n">
        <v>12350</v>
      </c>
    </row>
    <row r="32" spans="1:4">
      <c r="A32" s="3" t="s">
        <v>148</v>
      </c>
      <c r="B32" s="6" t="n">
        <v>-1172649</v>
      </c>
      <c r="C32" s="6" t="n">
        <v>-9674624</v>
      </c>
      <c r="D32" s="6" t="n">
        <v>-198873</v>
      </c>
    </row>
    <row r="33" spans="1:4">
      <c r="A33" s="3" t="s">
        <v>149</v>
      </c>
      <c r="B33" s="3" t="s">
        <v>36</v>
      </c>
      <c r="C33" s="5" t="n">
        <v>3413001</v>
      </c>
      <c r="D33" s="3" t="s">
        <v>36</v>
      </c>
    </row>
    <row r="34" spans="1:4">
      <c r="A34" s="3" t="s">
        <v>150</v>
      </c>
      <c r="B34" s="6" t="n">
        <v>-1172649</v>
      </c>
      <c r="C34" s="5" t="n">
        <v>-6261623</v>
      </c>
      <c r="D34" s="6" t="n">
        <v>-198873</v>
      </c>
    </row>
    <row r="35" spans="1:4">
      <c r="A35" s="7" t="s">
        <v>151</v>
      </c>
    </row>
    <row r="36" spans="1:4">
      <c r="A36" s="3" t="s">
        <v>152</v>
      </c>
      <c r="B36" s="3" t="s">
        <v>36</v>
      </c>
      <c r="C36" s="5" t="n">
        <v>5000000</v>
      </c>
      <c r="D36" s="3" t="s">
        <v>36</v>
      </c>
    </row>
    <row r="37" spans="1:4">
      <c r="A37" s="3" t="s">
        <v>153</v>
      </c>
      <c r="B37" s="6" t="n">
        <v>-846029</v>
      </c>
      <c r="C37" s="6" t="n">
        <v>-492522</v>
      </c>
      <c r="D37" s="6" t="n">
        <v>-184008</v>
      </c>
    </row>
    <row r="38" spans="1:4">
      <c r="A38" s="3" t="s">
        <v>154</v>
      </c>
      <c r="B38" s="3" t="s">
        <v>36</v>
      </c>
      <c r="C38" s="3" t="s">
        <v>36</v>
      </c>
      <c r="D38" s="5" t="n">
        <v>-479914</v>
      </c>
    </row>
    <row r="39" spans="1:4">
      <c r="A39" s="3" t="s">
        <v>155</v>
      </c>
      <c r="B39" s="3" t="s">
        <v>36</v>
      </c>
      <c r="C39" s="3" t="s">
        <v>36</v>
      </c>
      <c r="D39" s="5" t="n">
        <v>3300</v>
      </c>
    </row>
    <row r="40" spans="1:4">
      <c r="A40" s="3" t="s">
        <v>156</v>
      </c>
      <c r="B40" s="6" t="n">
        <v>-846029</v>
      </c>
      <c r="C40" s="6" t="n">
        <v>4507478</v>
      </c>
      <c r="D40" s="5" t="n">
        <v>-660622</v>
      </c>
    </row>
    <row r="41" spans="1:4">
      <c r="A41" s="3" t="s">
        <v>157</v>
      </c>
      <c r="B41" s="5" t="n">
        <v>824889</v>
      </c>
      <c r="C41" s="5" t="n">
        <v>-3190628</v>
      </c>
      <c r="D41" s="5" t="n">
        <v>3246982</v>
      </c>
    </row>
    <row r="42" spans="1:4">
      <c r="A42" s="3" t="s">
        <v>158</v>
      </c>
      <c r="B42" s="5" t="n">
        <v>5286097</v>
      </c>
      <c r="C42" s="5" t="n">
        <v>8476725</v>
      </c>
      <c r="D42" s="5" t="n">
        <v>5229743</v>
      </c>
    </row>
    <row r="43" spans="1:4">
      <c r="A43" s="3" t="s">
        <v>159</v>
      </c>
      <c r="B43" s="5" t="n">
        <v>6110986</v>
      </c>
      <c r="C43" s="5" t="n">
        <v>5286097</v>
      </c>
      <c r="D43" s="5" t="n">
        <v>8476725</v>
      </c>
    </row>
    <row r="44" spans="1:4">
      <c r="A44" s="7" t="s">
        <v>160</v>
      </c>
    </row>
    <row r="45" spans="1:4">
      <c r="A45" s="3" t="s">
        <v>161</v>
      </c>
      <c r="B45" s="5" t="n">
        <v>245051</v>
      </c>
      <c r="C45" s="5" t="n">
        <v>126659</v>
      </c>
      <c r="D45" s="5" t="n">
        <v>26137</v>
      </c>
    </row>
    <row r="46" spans="1:4">
      <c r="A46" s="3" t="s">
        <v>162</v>
      </c>
      <c r="B46" s="6" t="n">
        <v>944000</v>
      </c>
      <c r="C46" s="5" t="n">
        <v>62000</v>
      </c>
      <c r="D46" s="6" t="n">
        <v>971000</v>
      </c>
    </row>
    <row r="47" spans="1:4">
      <c r="A47" s="7" t="s">
        <v>163</v>
      </c>
    </row>
    <row r="48" spans="1:4">
      <c r="A48" s="3" t="s">
        <v>164</v>
      </c>
      <c r="B48" s="3" t="s">
        <v>36</v>
      </c>
      <c r="C48" s="6" t="n">
        <v>-2744338</v>
      </c>
      <c r="D48" s="3" t="s">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9</v>
      </c>
      <c r="B1" s="2" t="s">
        <v>524</v>
      </c>
    </row>
    <row r="2" spans="1:13">
      <c r="B2" s="2" t="s">
        <v>2</v>
      </c>
      <c r="C2" s="2" t="s">
        <v>525</v>
      </c>
      <c r="D2" s="2" t="s">
        <v>4</v>
      </c>
      <c r="E2" s="2" t="s">
        <v>526</v>
      </c>
      <c r="F2" s="2" t="s">
        <v>31</v>
      </c>
      <c r="G2" s="2" t="s">
        <v>527</v>
      </c>
      <c r="H2" s="2" t="s">
        <v>528</v>
      </c>
      <c r="I2" s="2" t="s">
        <v>529</v>
      </c>
      <c r="J2" s="2" t="s">
        <v>80</v>
      </c>
      <c r="K2" s="2" t="s">
        <v>530</v>
      </c>
      <c r="L2" s="2" t="s">
        <v>531</v>
      </c>
      <c r="M2" s="2" t="s">
        <v>532</v>
      </c>
    </row>
    <row r="3" spans="1:13">
      <c r="A3" s="3" t="s">
        <v>81</v>
      </c>
      <c r="B3" s="6" t="n">
        <v>9627532</v>
      </c>
      <c r="C3" s="6" t="n">
        <v>11902391</v>
      </c>
      <c r="D3" s="6" t="n">
        <v>11366539</v>
      </c>
      <c r="E3" s="6" t="n">
        <v>10837158</v>
      </c>
      <c r="F3" s="6" t="n">
        <v>12131986</v>
      </c>
      <c r="G3" s="6" t="n">
        <v>9323158</v>
      </c>
      <c r="H3" s="6" t="n">
        <v>8313815</v>
      </c>
      <c r="I3" s="6" t="n">
        <v>6119733</v>
      </c>
      <c r="J3" s="6" t="n">
        <v>7641644</v>
      </c>
      <c r="K3" s="6" t="n">
        <v>6372108</v>
      </c>
      <c r="L3" s="6" t="n">
        <v>6764102</v>
      </c>
      <c r="M3" s="6" t="n">
        <v>7899497</v>
      </c>
    </row>
    <row r="4" spans="1:13">
      <c r="A4" s="3" t="s">
        <v>323</v>
      </c>
      <c r="B4" s="5" t="n">
        <v>3078967</v>
      </c>
      <c r="C4" s="5" t="n">
        <v>4144607</v>
      </c>
      <c r="D4" s="5" t="n">
        <v>4243512</v>
      </c>
      <c r="E4" s="5" t="n">
        <v>3831803</v>
      </c>
      <c r="F4" s="5" t="n">
        <v>4291007</v>
      </c>
      <c r="G4" s="5" t="n">
        <v>3220055</v>
      </c>
      <c r="H4" s="5" t="n">
        <v>2231167</v>
      </c>
      <c r="I4" s="5" t="n">
        <v>1863227</v>
      </c>
      <c r="J4" s="5" t="n">
        <v>2372386</v>
      </c>
      <c r="K4" s="5" t="n">
        <v>1851855</v>
      </c>
      <c r="L4" s="5" t="n">
        <v>1866352</v>
      </c>
      <c r="M4" s="5" t="n">
        <v>2618724</v>
      </c>
    </row>
    <row r="5" spans="1:13">
      <c r="A5" s="3" t="s">
        <v>89</v>
      </c>
      <c r="B5" s="6" t="n">
        <v>210588</v>
      </c>
      <c r="C5" s="6" t="n">
        <v>637134</v>
      </c>
      <c r="D5" s="6" t="n">
        <v>234255</v>
      </c>
      <c r="E5" s="6" t="n">
        <v>415923</v>
      </c>
      <c r="F5" s="6" t="n">
        <v>619358</v>
      </c>
      <c r="G5" s="6" t="n">
        <v>143726</v>
      </c>
      <c r="H5" s="6" t="n">
        <v>-243264</v>
      </c>
      <c r="I5" s="6" t="n">
        <v>139369</v>
      </c>
      <c r="J5" s="6" t="n">
        <v>548654</v>
      </c>
      <c r="K5" s="6" t="n">
        <v>269984</v>
      </c>
      <c r="L5" s="6" t="n">
        <v>292994</v>
      </c>
      <c r="M5" s="6" t="n">
        <v>660291</v>
      </c>
    </row>
    <row r="6" spans="1:13">
      <c r="A6" s="3" t="s">
        <v>98</v>
      </c>
      <c r="B6" s="8" t="n">
        <v>0.02</v>
      </c>
      <c r="C6" s="8" t="n">
        <v>0.06</v>
      </c>
      <c r="D6" s="8" t="n">
        <v>0.02</v>
      </c>
      <c r="E6" s="8" t="n">
        <v>0.04</v>
      </c>
      <c r="F6" s="8" t="n">
        <v>0.06</v>
      </c>
      <c r="G6" s="8" t="n">
        <v>0.01</v>
      </c>
      <c r="H6" s="8" t="n">
        <v>-0.02</v>
      </c>
      <c r="I6" s="8" t="n">
        <v>0.01</v>
      </c>
      <c r="J6" s="8" t="n">
        <v>0.05</v>
      </c>
      <c r="K6" s="8" t="n">
        <v>0.03</v>
      </c>
      <c r="L6" s="8" t="n">
        <v>0.03</v>
      </c>
      <c r="M6" s="8" t="n">
        <v>0.07000000000000001</v>
      </c>
    </row>
    <row r="7" spans="1:13">
      <c r="A7" s="3" t="s">
        <v>540</v>
      </c>
      <c r="B7" s="8" t="n">
        <v>0.02</v>
      </c>
      <c r="C7" s="8" t="n">
        <v>0.06</v>
      </c>
      <c r="D7" s="8" t="n">
        <v>0.02</v>
      </c>
      <c r="E7" s="8" t="n">
        <v>0.04</v>
      </c>
      <c r="F7" s="8" t="n">
        <v>0.06</v>
      </c>
      <c r="G7" s="8" t="n">
        <v>0.01</v>
      </c>
      <c r="H7" s="8" t="n">
        <v>-0.02</v>
      </c>
      <c r="I7" s="8" t="n">
        <v>0.01</v>
      </c>
      <c r="J7" s="8" t="n">
        <v>0.05</v>
      </c>
      <c r="K7" s="8" t="n">
        <v>0.03</v>
      </c>
      <c r="L7" s="8" t="n">
        <v>0.03</v>
      </c>
      <c r="M7" s="8" t="n">
        <v>0.07000000000000001</v>
      </c>
    </row>
  </sheetData>
  <mergeCells count="2">
    <mergeCell ref="A1:A2"/>
    <mergeCell ref="B1:M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41</v>
      </c>
      <c r="B1" s="2" t="s">
        <v>1</v>
      </c>
    </row>
    <row r="2" spans="1:4">
      <c r="B2" s="2" t="s">
        <v>2</v>
      </c>
      <c r="C2" s="2" t="s">
        <v>31</v>
      </c>
      <c r="D2" s="2" t="s">
        <v>80</v>
      </c>
    </row>
    <row r="3" spans="1:4">
      <c r="A3" s="3" t="s">
        <v>542</v>
      </c>
    </row>
    <row r="4" spans="1:4">
      <c r="A4" s="3" t="s">
        <v>543</v>
      </c>
      <c r="B4" s="6" t="n">
        <v>200000</v>
      </c>
      <c r="C4" s="6" t="n">
        <v>300000</v>
      </c>
      <c r="D4" s="6" t="n">
        <v>300000</v>
      </c>
    </row>
    <row r="5" spans="1:4">
      <c r="A5" s="3" t="s">
        <v>544</v>
      </c>
      <c r="B5" s="6" t="n">
        <v>44514</v>
      </c>
      <c r="C5" s="3" t="s">
        <v>36</v>
      </c>
      <c r="D5" s="3" t="s">
        <v>36</v>
      </c>
    </row>
    <row r="6" spans="1:4">
      <c r="A6" s="3" t="s">
        <v>545</v>
      </c>
      <c r="B6" s="3" t="s">
        <v>36</v>
      </c>
      <c r="C6" s="6" t="n">
        <v>-103403</v>
      </c>
      <c r="D6" s="6" t="n">
        <v>-5692</v>
      </c>
    </row>
    <row r="7" spans="1:4">
      <c r="A7" s="3" t="s">
        <v>546</v>
      </c>
      <c r="B7" s="6" t="n">
        <v>5486</v>
      </c>
      <c r="C7" s="5" t="n">
        <v>3403</v>
      </c>
      <c r="D7" s="5" t="n">
        <v>5692</v>
      </c>
    </row>
    <row r="8" spans="1:4">
      <c r="A8" s="3" t="s">
        <v>547</v>
      </c>
      <c r="B8" s="5" t="n">
        <v>250000</v>
      </c>
      <c r="C8" s="5" t="n">
        <v>200000</v>
      </c>
      <c r="D8" s="5" t="n">
        <v>300000</v>
      </c>
    </row>
    <row r="9" spans="1:4">
      <c r="A9" s="3" t="s">
        <v>548</v>
      </c>
    </row>
    <row r="10" spans="1:4">
      <c r="A10" s="3" t="s">
        <v>543</v>
      </c>
      <c r="B10" s="5" t="n">
        <v>2156628</v>
      </c>
      <c r="C10" s="5" t="n">
        <v>1600000</v>
      </c>
      <c r="D10" s="5" t="n">
        <v>1000000</v>
      </c>
    </row>
    <row r="11" spans="1:4">
      <c r="A11" s="3" t="s">
        <v>544</v>
      </c>
      <c r="B11" s="6" t="n">
        <v>600000</v>
      </c>
      <c r="C11" s="5" t="n">
        <v>601351</v>
      </c>
      <c r="D11" s="6" t="n">
        <v>600000</v>
      </c>
    </row>
    <row r="12" spans="1:4">
      <c r="A12" s="3" t="s">
        <v>545</v>
      </c>
      <c r="B12" s="3" t="s">
        <v>36</v>
      </c>
      <c r="C12" s="5" t="n">
        <v>-208056</v>
      </c>
      <c r="D12" s="3" t="s">
        <v>36</v>
      </c>
    </row>
    <row r="13" spans="1:4">
      <c r="A13" s="3" t="s">
        <v>546</v>
      </c>
      <c r="B13" s="3" t="s">
        <v>36</v>
      </c>
      <c r="C13" s="5" t="n">
        <v>163333</v>
      </c>
      <c r="D13" s="3" t="s">
        <v>36</v>
      </c>
    </row>
    <row r="14" spans="1:4">
      <c r="A14" s="3" t="s">
        <v>547</v>
      </c>
      <c r="B14" s="6" t="n">
        <v>2756628</v>
      </c>
      <c r="C14" s="6" t="n">
        <v>2156628</v>
      </c>
      <c r="D14" s="6" t="n">
        <v>16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7" t="s">
        <v>166</v>
      </c>
    </row>
    <row r="4" spans="1:2">
      <c r="A4" s="3" t="s">
        <v>167</v>
      </c>
      <c r="B4" s="3"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7" t="s">
        <v>166</v>
      </c>
    </row>
    <row r="4" spans="1:2">
      <c r="A4" s="3" t="s">
        <v>170</v>
      </c>
      <c r="B4" s="3"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2</v>
      </c>
      <c r="B1" s="2" t="s">
        <v>1</v>
      </c>
    </row>
    <row r="2" spans="1:2">
      <c r="B2" s="2" t="s">
        <v>2</v>
      </c>
    </row>
    <row r="3" spans="1:2">
      <c r="A3" s="7" t="s">
        <v>166</v>
      </c>
    </row>
    <row r="4" spans="1:2">
      <c r="A4" s="3" t="s">
        <v>173</v>
      </c>
      <c r="B4" s="3"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Summary of Significant</vt:lpstr>
      <vt:lpstr>Note 2 - Inventories</vt:lpstr>
      <vt:lpstr>Note 3 - Intangible Assets</vt:lpstr>
      <vt:lpstr>Note 4 - Income Taxes</vt:lpstr>
      <vt:lpstr>Note 5 - Accrued Expenses</vt:lpstr>
      <vt:lpstr>Note 6 - Line of Credit and Not</vt:lpstr>
      <vt:lpstr>Note 7 - Stock-Based Compensati</vt:lpstr>
      <vt:lpstr>Note 8 - Retirement Plan</vt:lpstr>
      <vt:lpstr>Note 9 - Earnings per Share</vt:lpstr>
      <vt:lpstr>Note 10 - Related Parties</vt:lpstr>
      <vt:lpstr>Note 11 - Commitments and Conti</vt:lpstr>
      <vt:lpstr>Note 12 - Segment Reporting</vt:lpstr>
      <vt:lpstr>Note 13 - Quarterly Results of </vt:lpstr>
      <vt:lpstr>Schedule II - Valuation and Qua</vt:lpstr>
      <vt:lpstr>Significant Accounting Policies</vt:lpstr>
      <vt:lpstr>Note 2 - Inventories (Tables)</vt:lpstr>
      <vt:lpstr>Note 3 - Intangible Assets (Tab</vt:lpstr>
      <vt:lpstr>Note 4 - Income Taxes (Tables)</vt:lpstr>
      <vt:lpstr>Note 5 - Accrued Expenses (Tabl</vt:lpstr>
      <vt:lpstr>Note 6 - Line of Credit and N26</vt:lpstr>
      <vt:lpstr>Note 7 - Stock-Based Compensa27</vt:lpstr>
      <vt:lpstr>Note 9 - Earnings per Share (Ta</vt:lpstr>
      <vt:lpstr>Note 11 - Commitments and Con29</vt:lpstr>
      <vt:lpstr>Note 12 - Segment Reporting (Ta</vt:lpstr>
      <vt:lpstr>Note 13 - Quarterly Results o31</vt:lpstr>
      <vt:lpstr>Schedule II - Valuation and Q32</vt:lpstr>
      <vt:lpstr>Note 1 - Summary of Significa33</vt:lpstr>
      <vt:lpstr>Note 2 - Inventories (Details T</vt:lpstr>
      <vt:lpstr>Note 2 - Inventories - Schedule</vt:lpstr>
      <vt:lpstr>Note 3 - Intangible Assets (Det</vt:lpstr>
      <vt:lpstr>Note 3 - Intangible Assets - Sc</vt:lpstr>
      <vt:lpstr>Note 3 - Intangible Assets - Fu</vt:lpstr>
      <vt:lpstr>Note 4 - Income Taxes (Details </vt:lpstr>
      <vt:lpstr>Note 4 - Income Taxes - Provisi</vt:lpstr>
      <vt:lpstr>Note 4 - Income Taxes - Summary</vt:lpstr>
      <vt:lpstr>Note 4 - Income Taxes - Deferre</vt:lpstr>
      <vt:lpstr>Note 5 - Accrued Expenses (Deta</vt:lpstr>
      <vt:lpstr>Note 6 - Line of Credit and N44</vt:lpstr>
      <vt:lpstr>Note 6 - Aggregate Minimum Matu</vt:lpstr>
      <vt:lpstr>Note 7 - Stock-Based Compensa46</vt:lpstr>
      <vt:lpstr>Note 7 - Summary of the Status </vt:lpstr>
      <vt:lpstr>Note 7 - Outstanding and Exerci</vt:lpstr>
      <vt:lpstr>Note 7 - Black-Scholes Option V</vt:lpstr>
      <vt:lpstr>Note 7 - Compensation Expense R</vt:lpstr>
      <vt:lpstr>Note 7 - Compensation Expense51</vt:lpstr>
      <vt:lpstr>Note 8 - Retirement Plan (Detai</vt:lpstr>
      <vt:lpstr>Note 9 - Basic and Diluted Earn</vt:lpstr>
      <vt:lpstr>Note 9 - Anti-dilutive Securiti</vt:lpstr>
      <vt:lpstr>Note 10 - Related Parties (Deta</vt:lpstr>
      <vt:lpstr>Note 11 - Commitments and Con56</vt:lpstr>
      <vt:lpstr>Note 11 - Minimum Annual Future</vt:lpstr>
      <vt:lpstr>Note 12 - Segment Reporting (De</vt:lpstr>
      <vt:lpstr>Note 12 - Segment Reporting Inf</vt:lpstr>
      <vt:lpstr>Note 13 - Summary of Quarterly </vt:lpstr>
      <vt:lpstr>Schedule II - Valuation and Q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1:11:00Z</dcterms:created>
  <dcterms:modified xmlns:dcterms="http://purl.org/dc/terms/" xmlns:xsi="http://www.w3.org/2001/XMLSchema-instance" xsi:type="dcterms:W3CDTF">2015-12-15T11:11:00Z</dcterms:modified>
  <dc:title xmlns:dc="http://purl.org/dc/elements/1.1/">Untitled</dc:title>
  <dc:description xmlns:dc="http://purl.org/dc/elements/1.1/"/>
  <dc:subject xmlns:dc="http://purl.org/dc/elements/1.1/"/>
  <cp:keywords/>
  <cp:category/>
</cp:coreProperties>
</file>